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ignif" sheetId="7" state="visible" r:id="rId7"/>
    <sheet xmlns:r="http://schemas.openxmlformats.org/officeDocument/2006/relationships" name="Restructuring and Impairment Ch" sheetId="8" state="visible" r:id="rId8"/>
    <sheet xmlns:r="http://schemas.openxmlformats.org/officeDocument/2006/relationships" name="Financial Instruments" sheetId="9" state="visible" r:id="rId9"/>
    <sheet xmlns:r="http://schemas.openxmlformats.org/officeDocument/2006/relationships" name="Accounts Receivable, Net" sheetId="10" state="visible" r:id="rId10"/>
    <sheet xmlns:r="http://schemas.openxmlformats.org/officeDocument/2006/relationships" name="Goodwill and Intangibles" sheetId="11" state="visible" r:id="rId11"/>
    <sheet xmlns:r="http://schemas.openxmlformats.org/officeDocument/2006/relationships" name="Fair Value Measurement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Segment Reporting" sheetId="21" state="visible" r:id="rId21"/>
    <sheet xmlns:r="http://schemas.openxmlformats.org/officeDocument/2006/relationships" name="Nature of Operations and Sign22" sheetId="22" state="visible" r:id="rId22"/>
    <sheet xmlns:r="http://schemas.openxmlformats.org/officeDocument/2006/relationships" name="Restructuring and Impairment 23" sheetId="23" state="visible" r:id="rId23"/>
    <sheet xmlns:r="http://schemas.openxmlformats.org/officeDocument/2006/relationships" name="Financial Instruments (Tables)" sheetId="24" state="visible" r:id="rId24"/>
    <sheet xmlns:r="http://schemas.openxmlformats.org/officeDocument/2006/relationships" name="Accounts Receivable, Net (Table" sheetId="25" state="visible" r:id="rId25"/>
    <sheet xmlns:r="http://schemas.openxmlformats.org/officeDocument/2006/relationships" name="Goodwill and Intangibles (Table" sheetId="26" state="visible" r:id="rId26"/>
    <sheet xmlns:r="http://schemas.openxmlformats.org/officeDocument/2006/relationships" name="Fair Value Measurements (Tables" sheetId="27" state="visible" r:id="rId27"/>
    <sheet xmlns:r="http://schemas.openxmlformats.org/officeDocument/2006/relationships" name="Accrued and Other Liabilities ("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Nature of Operations and Sign34" sheetId="34" state="visible" r:id="rId34"/>
    <sheet xmlns:r="http://schemas.openxmlformats.org/officeDocument/2006/relationships" name="Restructuring and Impairment 35" sheetId="35" state="visible" r:id="rId35"/>
    <sheet xmlns:r="http://schemas.openxmlformats.org/officeDocument/2006/relationships" name="Financial Instruments (Details)" sheetId="36" state="visible" r:id="rId36"/>
    <sheet xmlns:r="http://schemas.openxmlformats.org/officeDocument/2006/relationships" name="Accounts Receivable, Net (Detai" sheetId="37" state="visible" r:id="rId37"/>
    <sheet xmlns:r="http://schemas.openxmlformats.org/officeDocument/2006/relationships" name="Goodwill and Intangibles (Detai" sheetId="38" state="visible" r:id="rId38"/>
    <sheet xmlns:r="http://schemas.openxmlformats.org/officeDocument/2006/relationships" name="Goodwill and Intangibles (Det39" sheetId="39" state="visible" r:id="rId39"/>
    <sheet xmlns:r="http://schemas.openxmlformats.org/officeDocument/2006/relationships" name="Fair Value Measurements (Detail" sheetId="40" state="visible" r:id="rId40"/>
    <sheet xmlns:r="http://schemas.openxmlformats.org/officeDocument/2006/relationships" name="Accrued and Other Liabilities41" sheetId="41" state="visible" r:id="rId41"/>
    <sheet xmlns:r="http://schemas.openxmlformats.org/officeDocument/2006/relationships" name="Debt (Details)" sheetId="42" state="visible" r:id="rId42"/>
    <sheet xmlns:r="http://schemas.openxmlformats.org/officeDocument/2006/relationships" name="Shareholders' Equity (Details)" sheetId="43" state="visible" r:id="rId43"/>
    <sheet xmlns:r="http://schemas.openxmlformats.org/officeDocument/2006/relationships" name="Earnings Per Share (Details)" sheetId="44" state="visible" r:id="rId44"/>
    <sheet xmlns:r="http://schemas.openxmlformats.org/officeDocument/2006/relationships" name="Share-Based Compensation (Detai" sheetId="45" state="visible" r:id="rId45"/>
    <sheet xmlns:r="http://schemas.openxmlformats.org/officeDocument/2006/relationships" name="Share-Based Compensation (Det46" sheetId="46" state="visible" r:id="rId46"/>
    <sheet xmlns:r="http://schemas.openxmlformats.org/officeDocument/2006/relationships" name="Commitments and Contingencies (" sheetId="47" state="visible" r:id="rId47"/>
    <sheet xmlns:r="http://schemas.openxmlformats.org/officeDocument/2006/relationships" name="Regulatory Matters (Details)" sheetId="48" state="visible" r:id="rId48"/>
    <sheet xmlns:r="http://schemas.openxmlformats.org/officeDocument/2006/relationships" name="Segment Reporting (Details)" sheetId="49" state="visible" r:id="rId49"/>
  </sheets>
  <definedNames/>
  <calcPr calcId="124519" fullCalcOnLoad="1"/>
</workbook>
</file>

<file path=xl/sharedStrings.xml><?xml version="1.0" encoding="utf-8"?>
<sst xmlns="http://schemas.openxmlformats.org/spreadsheetml/2006/main" uniqueCount="460">
  <si>
    <t>Document and Entity Information - shares</t>
  </si>
  <si>
    <t>3 Months Ended</t>
  </si>
  <si>
    <t>Nov. 30, 2016</t>
  </si>
  <si>
    <t>Jan. 03, 2017</t>
  </si>
  <si>
    <t>Entity Information [Line Items]</t>
  </si>
  <si>
    <t>Document Type</t>
  </si>
  <si>
    <t>10-Q</t>
  </si>
  <si>
    <t>Document Period End Date</t>
  </si>
  <si>
    <t>Nov. 30,
		2016</t>
  </si>
  <si>
    <t>Document Fiscal Year Focus</t>
  </si>
  <si>
    <t>Document Fiscal Period Focus</t>
  </si>
  <si>
    <t>Q1</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Apollo Class A nonvoting common stock [Member]</t>
  </si>
  <si>
    <t>Entity Common Stock Outstanding (in shares)</t>
  </si>
  <si>
    <t>Apollo Class B voting common stock [Member]</t>
  </si>
  <si>
    <t>Condensed Consolidated Balance Sheets - USD ($) $ in Thousands</t>
  </si>
  <si>
    <t>Aug. 31, 2016</t>
  </si>
  <si>
    <t>Current assets:</t>
  </si>
  <si>
    <t>Cash and cash equivalents</t>
  </si>
  <si>
    <t>Restricted cash and cash equivalents</t>
  </si>
  <si>
    <t>Marketable securities</t>
  </si>
  <si>
    <t>Accounts receivable, net</t>
  </si>
  <si>
    <t>Prepaid taxes</t>
  </si>
  <si>
    <t>Other current assets</t>
  </si>
  <si>
    <t>Total current assets</t>
  </si>
  <si>
    <t>Property and equipment, net</t>
  </si>
  <si>
    <t>Goodwill</t>
  </si>
  <si>
    <t>Intangible assets, net</t>
  </si>
  <si>
    <t>Deferred taxes</t>
  </si>
  <si>
    <t>Other assets</t>
  </si>
  <si>
    <t>Total assets</t>
  </si>
  <si>
    <t>Current liabilities:</t>
  </si>
  <si>
    <t>Short-term borrowings and current portion of long-term debt</t>
  </si>
  <si>
    <t>Accounts payable</t>
  </si>
  <si>
    <t>Student deposits</t>
  </si>
  <si>
    <t>Current deferred revenue</t>
  </si>
  <si>
    <t>Accrued and other current liabilities</t>
  </si>
  <si>
    <t>Total current liabilities</t>
  </si>
  <si>
    <t>Long-term debt</t>
  </si>
  <si>
    <t>Other long-term liabilities</t>
  </si>
  <si>
    <t>Total liabilities</t>
  </si>
  <si>
    <t>Commitments and contingencies</t>
  </si>
  <si>
    <t xml:space="preserve"> </t>
  </si>
  <si>
    <t>Redeemable noncontrolling interests</t>
  </si>
  <si>
    <t>Shareholders’ equity:</t>
  </si>
  <si>
    <t>Preferred stock, no par value</t>
  </si>
  <si>
    <t>Additional paid-in capital</t>
  </si>
  <si>
    <t>Apollo Class A treasury stock, at cost</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densed Consolidated Statements of Operations - USD ($) shares in Thousands, $ in Thousands</t>
  </si>
  <si>
    <t>Nov. 30, 2015</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Merger, acquisition and other related costs, net</t>
  </si>
  <si>
    <t>Total costs and expenses</t>
  </si>
  <si>
    <t>Operating income (loss)</t>
  </si>
  <si>
    <t>Interest income</t>
  </si>
  <si>
    <t>Interest expense</t>
  </si>
  <si>
    <t>Other loss, net</t>
  </si>
  <si>
    <t>Income (loss) from continuing operations before income taxes</t>
  </si>
  <si>
    <t>Provision for income taxes</t>
  </si>
  <si>
    <t>Income (loss) from continuing operations</t>
  </si>
  <si>
    <t>Loss from discontinued operations, net of tax</t>
  </si>
  <si>
    <t>Net income (loss)</t>
  </si>
  <si>
    <t>Net loss attributable to noncontrolling interests</t>
  </si>
  <si>
    <t>Net income (loss) attributable to Apollo</t>
  </si>
  <si>
    <t>Earnings income (loss) per share, Basic [Abstract]</t>
  </si>
  <si>
    <t>Continuing operations attributable to Apollo</t>
  </si>
  <si>
    <t>Discontinued operations attributable to Apollo</t>
  </si>
  <si>
    <t>Basic income (loss) per share attributable to Apollo (in dollars per share)</t>
  </si>
  <si>
    <t>Earnings income (loss) per share, Diluted [Abstract]</t>
  </si>
  <si>
    <t>Diluted income (loss) per share attributable to Apollo (in dollars per share)</t>
  </si>
  <si>
    <t>Basic weighted average shares outstanding (in shares)</t>
  </si>
  <si>
    <t>Diluted weighted average shares outstanding (in shares)</t>
  </si>
  <si>
    <t>Condensed Consolidated Statements of Comprehensive Loss - USD ($) $ in Thousands</t>
  </si>
  <si>
    <t>Statement of Comprehensive Income [Abstract]</t>
  </si>
  <si>
    <t>Other comprehensive income loss (net of tax):</t>
  </si>
  <si>
    <t>Currency translation adjustment</t>
  </si>
  <si>
    <t>Change in fair value of available-for-sale securities</t>
  </si>
  <si>
    <t>[1]</t>
  </si>
  <si>
    <t>Comprehensive loss</t>
  </si>
  <si>
    <t>Comprehensive loss attributable to noncontrolling interests</t>
  </si>
  <si>
    <t>Comprehensive loss attributable to Apollo</t>
  </si>
  <si>
    <t>The tax effect during the three months ended November 30, 2016 and 2015, respectively, was not significant.</t>
  </si>
  <si>
    <t>Condensed Consolidated Statements of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Balance at Aug. 31, 2015</t>
  </si>
  <si>
    <t>Shares at Aug. 31, 2015</t>
  </si>
  <si>
    <t>Redeemable noncontrolling interests at Aug. 31, 2015</t>
  </si>
  <si>
    <t>Treasury stock outstanding (in shares) at Aug. 31, 2015</t>
  </si>
  <si>
    <t>Share repurchases (in shares)</t>
  </si>
  <si>
    <t>Share repurchases</t>
  </si>
  <si>
    <t>Share reissuances (in shares)</t>
  </si>
  <si>
    <t>Share reissuances</t>
  </si>
  <si>
    <t>Net tax effect for stock incentive plans</t>
  </si>
  <si>
    <t>Share-based compensation</t>
  </si>
  <si>
    <t>Available-for-sale securities adjustment, net of tax</t>
  </si>
  <si>
    <t>Redemption value adjustments</t>
  </si>
  <si>
    <t>Net (loss) income</t>
  </si>
  <si>
    <t>Treasury stock outstanding (in shares) at Nov. 30, 2015</t>
  </si>
  <si>
    <t>Balance at Nov. 30, 2015</t>
  </si>
  <si>
    <t>Redeemable noncontrolling interests at Nov. 30, 2015</t>
  </si>
  <si>
    <t>Shares at Nov. 30, 2015</t>
  </si>
  <si>
    <t>Balance at Aug. 31, 2016</t>
  </si>
  <si>
    <t>Shares at Aug. 31, 2016</t>
  </si>
  <si>
    <t>Redeemable noncontrolling interests at Aug. 31, 2016</t>
  </si>
  <si>
    <t>Treasury stock outstanding (in shares) at Aug. 31, 2016</t>
  </si>
  <si>
    <t>Treasury stock outstanding (in shares) at Nov. 30, 2016</t>
  </si>
  <si>
    <t>Balance at Nov. 30, 2016</t>
  </si>
  <si>
    <t>Redeemable noncontrolling interests at Nov. 30, 2016</t>
  </si>
  <si>
    <t>Shares at Nov. 30, 2016</t>
  </si>
  <si>
    <t>Condensed Consolidated Statements of Cash Flows - USD ($) $ in Thousands</t>
  </si>
  <si>
    <t>Operating activities:</t>
  </si>
  <si>
    <t>Adjustments to reconcile net income (loss) to net cash provided by (used in) operating activities:</t>
  </si>
  <si>
    <t>Accelerated depreciation included in restructuring</t>
  </si>
  <si>
    <t>Impairment charges and loss on asset dispositions</t>
  </si>
  <si>
    <t>Non-cash foreign currency loss, net</t>
  </si>
  <si>
    <t>Deferred income taxes</t>
  </si>
  <si>
    <t>Changes in assets and liabilities:</t>
  </si>
  <si>
    <t>Accounts receivable</t>
  </si>
  <si>
    <t>Accrued and other liabilities</t>
  </si>
  <si>
    <t>Net cash provided by (used in) operating activities</t>
  </si>
  <si>
    <t>Investing activities:</t>
  </si>
  <si>
    <t>Purchases of property and equipment</t>
  </si>
  <si>
    <t>Purchases of marketable securities</t>
  </si>
  <si>
    <t>Maturities of marketable securities</t>
  </si>
  <si>
    <t>Sales of marketable securities</t>
  </si>
  <si>
    <t>Other investing activities</t>
  </si>
  <si>
    <t>Net cash provided by (used in) investing activities</t>
  </si>
  <si>
    <t>Financing activities:</t>
  </si>
  <si>
    <t>Payments on borrowings</t>
  </si>
  <si>
    <t>Proceeds from borrowings</t>
  </si>
  <si>
    <t>Net cash used in financing activities</t>
  </si>
  <si>
    <t>Effect of foreign exchange rates on cash and cash equivalents</t>
  </si>
  <si>
    <t>Net increase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Credits received for tenant improvements</t>
  </si>
  <si>
    <t>Nature of Operations and Significant Accounting Policies</t>
  </si>
  <si>
    <t>Accounting Policies [Abstract]</t>
  </si>
  <si>
    <t>Nature of Operations and Significant Accounting Policies Description of Business Apollo Education Group, Inc. is a private education provider serving students since 1973. We offer undergraduate, graduate, certificate and nondegree educational programs and services, online and on-campus, principally to working adults in the U.S. and abroad . Refer to Note 15 , Segment Reporting , for further information regarding our institutions and operating segments. Our fiscal year is from September 1 to August 31. Pending Merger On February 7, 2016, we entered into an Agreement and Plan of Merger (as amended, the “Merger Agreement”) with AP VIII Queso Holdings, L.P. (“Queso”), a subsidiary of funds affiliated with Apollo Management VIII, L.P., which is an affiliate of Apollo Global Management, LLC and Socrates Merger Sub, Inc., a subsidiary of Queso, none of which is, or has ever been, affiliated with us. At the effective time of the merger pursuant to the Merger Agreement (the “Merger”), which, subject to the satisfaction of the closing conditions, is anticipated to be on or before February 1, 2017, the date on which the contract becomes terminable by either party, each share of our issued and outstanding Class A and Class B common stock will be converted pursuant to the terms of the Merger Agreement into the right to receive $10.00 per share in cash. On May 6, 2016, the Merger Agreement was approved by the holders of our outstanding Class A and Class B common stock, each voting separately as a class. Consummation of the Merger is subject to customary and other conditions, including: (i) the absence of certain conditions or restrictions in the response of the U.S. Department of Education to the pre-acquisition review application filed by University of Phoenix; and (ii) the receipt of consents or approvals from other federal, state and foreign educational governing bodies, including the Higher Learning Commission (“HLC”). On December 7, 2016, the Department of Education provided its response to the preacquisition review application filed by University of Phoenix and Western International University, which specified certain conditions to the continuing participation of these institutions in Title IV programs after the Merger. These conditions were subsequently modified in certain respects in a supplemental response dated December 20, 2016. We have been informed by Queso that it has accepted the mandatory requirements stipulated in the Department’s initial response, as subsequently modified in its supplemental response. HLC previously informed us that the HLC Board of Trustees had voted to defer action on the change of control applications filed in connection with the proposed Merger until such time as the Department of Education provided us and HLC with a written response to the preacquisition review applications filed by University of Phoenix and Western International University, and a substantive response to any requirements has been filed. We have submitted to HLC all of the requested information, including Queso’s written acceptance of the Department’s response, as supplemented, to the preacquisition review applications, and we anticipate that HLC will take action on our change of control applications in due course. However, we cannot predict or control the timing or outcome of HLC’s review of our applications. In addition, consummation of the Merger is subject to our satisfying certain minimum operating metrics, measured as of the first or second month end preceding the closing date, depending on the day of the month on which closing occurs, as follows: (i) Our aggregate cash, cash equivalents and marketable securities must not be less than the specified amount for the applicable month end; (ii) University of Phoenix fiscal year-to-date new degreed enrollments as of the applicable month end must not have declined by more than certain levels (which are derived from the projections we prepared in December 2015 in connection with the Merger, which we refer to as the December 2015 forecast); (iii) University of Phoenix trailing twelve month net revenue as of the applicable month end shall not have declined by more than certain levels (which are derived from the December 2015 forecast); and (iv) Our consolidated trailing twelve month adjusted earnings before interest, taxes, depreciation and amortization as of the applicable month end shall not have declined by more than certain levels (which are derived from the December 2015 forecast). The Merger Agreement may be terminated by each of us under certain circumstances, including if the Merger is not consummated by 5:00 pm Eastern time on February 1, 2017. Upon termination of the Merger Agreement under certain specified circumstances, Queso will be required to pay us a reverse termination fee of $25.0 million . 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6 Annual Report on Form 10-K as filed with the SEC on October 20, 2016. We consistently applied the accounting policies described in the notes to consolidated financial statements included in our 2016 Annual Report on Form 10-K in preparing these unaudited interim condensed consolidated financial statements. 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from our estimates under different assumptions, judgments or conditions. Principles of Consolidation These financial statements include the assets, liabilities, revenues and expenses of Apollo Education Group, Inc., our wholly-owned subsidiaries, and other subsidiaries that we control. We eliminate intercompany transactions and balances in consolidation. Seasonality Our operations are generally subject to seasonal trends, which vary depending on the subsidiary. We have historically experienced, and expect to continue to experience, fluctuations in our results of operations as a result of seasonal variations in the level of our institutions’ enrollments including, but not limited to, the following: • University of Phoenix - University of Phoenix generally has lower net revenue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Because of the seasonal nature of our business and other factors, the results of operations for the three months ended November 30, 2016 are not necessarily indicative of the results to be expected for the fiscal year ending August 31, 2017. Reclassifications We reclassified prior periods for the following to conform to our current presentation: • During the second quarter of fiscal year 2016, we began presenting expenses incurred associated with our pending Merger discussed above in Merger, acquisition and other related costs, net on our Condensed Consolidated Statements of Operations. The associated costs incurred in the first quarter of fiscal year 2016 were included in General and administrative and we have reclassified such costs for the three months ended November 30, 2015 to conform with our current presentation. • We began separately presenting maturities and sales of our marketable securities, which have all been designated as available-for-sale, on our Condensed Consolidated Statements of Cash Flows. This reclassification did not impact total cash flows from investing activities. New Accounting Standards Future Accounting Standards Definition of a Business In January 2017, the Financial Accounting Standards Board (“FASB”) issued a new standard that clarifies the definition of a business. The new standard is effective for fiscal years, and interim periods within those years, beginning after December 15, 2017. Accordingly, the standard is effective for us on September 1, 2018. Early adoption is permitted and the standard is to be applied on a prospective basis to purchases or disposals of a business or an asset. We are currently evaluating the impact that the standard will have on our consolidated financial statements. Statement of Cash Flows In August 2016, the FASB issued a new standard that clarifies how certain cash receipts and cash payments are presented and classified in the statement of cash flows. The new standard is effective for fiscal years, and interim periods within those years, beginning after December 15, 2017, and early adoption is permitted. Accordingly, the new standard is effective for us on September 1, 2018 using a retrospective approach. We are currently evaluating the impact that the standard will have on our consolidated financial statements. Further, in November 2016, the FASB issued a new standard that requires restricted cash and cash equivalents to be included with cash and cash equivalents on the statement cash flows. The new standard is effective for fiscal years, and interim periods within those years, beginning after December 15, 2017, with early adoption permitted. Accordingly, the new standard is effective for us on September 1, 2018 using a retrospective approach. Based on the substantial restricted cash balances on our consolidated balance sheets, we expect this standard to have a significant impact on the presentation of our consolidated statements of cash flows. Financial Instruments - Credit Losses In June 2016, the FASB issued a new standard that changes the methodology for measuring credit losses on financial instruments and the timing of when such losses are recorded. The new standard is effective for fiscal years, and interim periods within those years, beginning after December 15, 2019. Early adoption is permitted for fiscal years, and interim periods within those years, beginning after December 15, 2018. Accordingly, the standard is effective for us on September 1, 2020 using a modified retrospective approach. We are currently evaluating the impact that the standard will have on our consolidated financial statements. Share-Based Payment Accounting In March 2016, the FASB issued a new standard that is intended to simplify several areas of accounting for share-based compensation arrangements, including the income tax impact, classification on the statement of cash flows and forfeitures. The new standard is effective for fiscal years, and interim periods within those years, beginning after December 15, 2016, and early adoption is permitted. The new standard is effective for us on September 1, 2017 and we do not plan to early adopt the new standard. We are currently evaluating the impact that the standard will have on our consolidated financial statements. Leases In February 2016, the FASB issued a new standard that requires a lessee to recognize assets and liabilities on the balance sheet for leases with lease terms greater than 12 months. The new standard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Financial Instruments - Recognition, Measurement, Presentation, and Disclosure In January 2016, the FASB issued a new standard that addresses certain aspects of recognition, measurement, presentation, and disclosure of financial instruments. The new standard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Revenue from Contracts with Customers In May 2014, the FASB issued a comprehensive new revenue recognition standard that requires revenue to be recognized in a manner to depict the transfer of goods or services to a customer at an amount that reflects the consideration expected to be received in exchange for those goods or services. The FASB has also issued several amendments which clarify certain provisions in the standard. The new standard is effective for fiscal years, and interim periods within those years, beginning after December 15, 2017. Early adoption is permitted for fiscal years, and interim periods within those years, beginning after December 15, 2016. Accordingly, the new revenue recognition standard is effective for us on September 1, 2018 using either a full retrospective or a modified retrospective approach. We are currently evaluating which transition approach to use and the impact that the new revenue recognition standard will have on our consolidated financial statements.</t>
  </si>
  <si>
    <t>Restructuring and Impairment Charges</t>
  </si>
  <si>
    <t>Restructuring and Related Activities [Abstract]</t>
  </si>
  <si>
    <t>Restructuring and Impairment Charges Restructuring and impairment charges include the following for the respective periods: Three Months Ended ($ in thousands) 2016 2015 Restructuring charges $ 15,365 $ 24,430 Goodwill impairments (1) — 73,393 Restructuring and impairment charges $ 15,365 $ 97,823 (1) The goodwill impairment charges represent $71.8 million and $1.6 million for our University of Phoenix and Western International University reporting units, respectively. Restructuring Charges We have implemented various restructuring activities during prior fiscal years and remain focused on reengineering our business processes and educational delivery systems to improve efficiency and reduce costs to align with our declining enrollment and revenue. The activities initiated in prior years and those initiated in fiscal year 2017 are described below. Additionally, we intend to further reduce costs in future periods to align with our declining enrollment and revenue, and expect to incur material charges associated with other future restructuring activities. The following summarizes the restructuring charges in our segment reporting format for the respective periods: Three Months Ended ($ in thousands) 2016 2015 University of Phoenix $ 5,805 $ 19,090 Apollo Global 1,417 404 Other 8,143 4,936 Restructuring charges $ 15,365 $ 24,430 The following details the changes in our restructuring liabilities during the three months ended November 30, 2016 : Lease and Related Costs, Net Severance and Other Employee Separation Costs Other Restructuring Related Costs Total ($ in thousands) 2017 Restructuring Prior Year Restructuring (1) 2017 Restructuring Prior Year Restructuring (1) 2017 Restructuring Prior Year Restructuring (1) August 31, 2016 $ — $ 64,659 $ — $ 3,834 $ — $ 111 $ 68,604 Expense — 9,423 3,893 431 — 1,618 15,365 Other — 1,486 — — — (1,338 ) 148 Payments — (10,378 ) (2,854 ) (2,596 ) — (253 ) (16,081 ) November 30, 2016 (2) $ — $ 65,190 $ 1,039 $ 1,669 $ — $ 138 $ 68,036 (1) We have incurred $478 million of cumulative costs associated with restructuring activities initiated prior to fiscal year 2017, which include lease exit, employee separation, and other related costs of $306 million , $116 million and $56 million , respectively. These cumulative costs have been reflected in our segment reporting as follows: $347 million in University of Phoenix, $17 million in Apollo Global, and $114 million in Other. (2) The gross, undiscounted obligation associated with our restructuring liabilities as of November 30, 2016 was approximately $129 million , which principally represents costs for non-cancelable leases that will be paid over the respective lease terms through fiscal year 2023. Activities Initiated in Prior Years Our restructuring activities initiated prior to fiscal year 2017 principally included closing approximately 150 University of Phoenix ground locations, rationalizing our leased administrative office facilities, and workforce reductions. During the three months ended November 30, 2016 , we incurred $11.5 million of expense for these prior year activities. The majority of the expense represents initial charges for the estimated fair value of future contractual operating lease obligations which are recorded when we cease using the respective facility, and an increase in our estimated future cash payments associated with exiting additional space at other locations included in the rationalization plan. We measure lease obligations at fair value using a discounted cash flow approach encompassing significant unobservable inputs (Level 3). The significant unobservable inputs principally include estimated future cash flows and discount rates which have ranged between 3% - 7%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November 30, 2016 , we had approximately $35 million of remaining lease obligations associated with the locations that we expect to close as University of Phoenix obtains the necessary regulatory approvals and completes its teach-out obligations. We will incur lease obligation charges for these locations when we cease using the respective facilities. We will also continue to incur interest accretion, and may record additional adjustments in future periods for the estimated obligations associated with facilities we have already exited. Activities Initiated in Fiscal Year 2017 During the three months ended November 30, 2016 , we incurred $3.9 million of expense for new restructuring activities initiated during fiscal year 2017, which represented severance and other employee separation costs associated with the elimination of approximately 150 positions. The expense associated with these activities for the three months ended November 30, 2016 is reflected in our segment reporting as follows: $2.4 million in University of Phoenix, $1.4 million in Apollo Global and $0.1 million in Other.</t>
  </si>
  <si>
    <t>Financial Instruments</t>
  </si>
  <si>
    <t>Financial Instruments [Abstract]</t>
  </si>
  <si>
    <t>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 ends: November 30, 2016 ($ in thousands) Amortized Cost Unrealized Gains Unrealized Losses Fair Value Cash and Cash Equivalents (1) Current Marketable Securities Noncurrent Marketable Securities Cash $ 470,237 $ — $ — $ 470,237 $ 470,237 $ — $ — Level 1: Money market funds 137,424 — — 137,424 137,424 — — Level 2: Corporate bonds 38,588 15 (61 ) 38,542 — 33,382 5,160 Tax-exempt municipal bonds 56,955 3 (63 ) 56,895 7,494 47,668 1,733 Other 63,330 12 (10 ) 63,332 26,990 36,342 — Total $ 766,534 $ 30 $ (134 ) $ 766,430 $ 642,145 $ 117,392 $ 6,893 August 31, 2016 ($ in thousands) Amortized Cost Unrealized Gains Unrealized Losses Fair Value Cash and Cash Equivalents (1) Current Marketable Securities Noncurrent Marketable Securities Cash $ 527,662 $ — $ — $ 527,662 $ 527,662 $ — $ — Level 1: Money market funds 66,265 — — 66,265 66,265 — — Level 2: Corporate bonds 91,426 33 (56 ) 91,403 — 79,055 12,348 Tax-exempt municipal bonds 75,696 26 (13 ) 75,709 100 70,697 4,912 Other 61,801 12 (14 ) 61,799 12,167 48,134 1,498 Total $ 822,850 $ 71 $ (83 ) $ 822,838 $ 606,194 $ 197,886 $ 18,758 (1) Cash and cash equivalents includes restricted cash and cash equivalents.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wo years . We may sell certain of our marketab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the respective period ends: ($ in thousands) November 30, August 31, Student accounts receivable $ 278,955 $ 258,397 Allowance for doubtful accounts (44,279 ) (48,650 ) Net student accounts receivable 234,676 209,747 Other receivables 11,630 15,243 Total accounts receivable, net $ 246,306 $ 224,990 Student accounts receivable is composed primarily of amounts due related to tuition and educational services. The following summarizes the activity in allowance for doubtful accounts for the respective periods: Three Months Ended ($ in thousands) 2016 2015 Beginning allowance for doubtful accounts $ 48,650 $ 42,259 Provision for uncollectible accounts receivable 13,930 15,313 Write-offs, net of recoveries (17,662 ) (9,491 ) Currency translation adjustment (639 ) (43 ) Ending allowance for doubtful accounts $ 44,279 $ 48,038</t>
  </si>
  <si>
    <t>Goodwill and Intangibles</t>
  </si>
  <si>
    <t>Goodwill and Intangible Assets Disclosure [Abstract]</t>
  </si>
  <si>
    <t>Goodwill and Intangibles The following details changes in our goodwill by reportable segment during the three months ended November 30, 2016 : ($ in thousands) University of Phoenix Apollo Global Other Total Goodwill as of August 31, 2016 $ — $ 241,501 $ 31,198 $ 272,699 Currency translation adjustment — (7,007 ) — (7,007 ) Goodwill as of November 30, 2016 $ — $ 234,494 $ 31,198 $ 265,692 As of November 30, 2016 , we had $35.9 million and $143.5 million of finite and indefinite-lived intangibles, respectively. The estimated future amortization expense of our finite-lived intangibles as of November 30, 2016 is as follows: ($ in thousands) Remainder of 2017 2018 2019 2020 2021 2022 Thereafter Total Estimated future amortization expense (1) $ 10,388 $ 10,243 $ 4,975 $ 3,054 $ 2,176 $ 1,871 $ 3,160 $ 35,867 (1) Estimated future amortization expense may vary as acquisitions and dispositions occur in the future and as a result of foreign currency translation adjustments.</t>
  </si>
  <si>
    <t>Fair Value Measurements</t>
  </si>
  <si>
    <t>Fair Value Disclosures [Abstract]</t>
  </si>
  <si>
    <t>Fair Value Measurements We measure and disclose certain financial instruments at fair value as described in Note 3 , Financial Instruments . Liabilities measured at fair value on a recurring basis consist of the following as of the respective period ends: Fair Value Measurements at Reporting Dates Using Fair Value as of Respective Reporting Dates Quoted Prices in (Level 1) Significant Other Inputs (Level 2) Significant Inputs (Level 3) ($ in thousands) Contingent consideration as of November 30, 2016 $ 11,574 $ — $ — $ 11,574 Contingent consideration as of August 31, 2016 $ 11,851 $ — $ — $ 11,851 The following summarizes the changes in liabilities measured at fair value on a recurring basis using significant unobservable inputs (Level 3) for the respective periods: Three Months Ended ($ in thousands) 2016 2015 Beginning balance $ 11,851 $ 7,499 Change in fair value included in net income (loss) 337 43 Currency translation adjustment (614 ) — Ending balance $ 11,574 $ 7,542 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As of November 30, 2016 , we have contingent consideration related to our acquisition of Career Partner during fiscal year 2016 that is principally based on Career Partner’s operating results for calendar year 2016. As of November 30, 2016 , the estimated fair value for this contingent consideration was $11.6 million and the associated liability is included in Accrued and other current liabilities on our Condensed Consolidated Balance Sheets. We did not change our valuation techniques associated with recurring fair value measurements from prior periods. Liabilities measured at fair value on a nonrecurring basis during the three months ended November 30, 2016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Three Months Ended November 30, 2016 Restructuring obligations $ 8,028 $ — $ — $ 8,028 $ 8,028 During the three months ended November 30, 2016 , we recorded $8.0 million of aggregate initial lease obligations at fair value associated with our restructuring activities. We recorded obligation liabilities on the dates we ceased using the respective facilities, and we measured the liabilities at fair value using Level 3 inputs included in the valuation method. Refer to Note 2 , Restructuring and Impairment Charges .</t>
  </si>
  <si>
    <t>Accrued and Other Liabilities</t>
  </si>
  <si>
    <t>Payables and Accruals [Abstract]</t>
  </si>
  <si>
    <t>Accrued and Other Liabilities Accrued and other current liabilities consist of the following as of the respective period ends: ($ in thousands) November 30, August 31, Salaries, wages and benefits $ 48,113 $ 55,309 Restructuring obligations 33,643 32,220 Student discounts, grants and scholarships 32,607 35,981 Legal and other professional obligations 16,487 22,234 Contingent consideration 11,574 11,851 Curriculum materials 9,987 10,995 Deferred rent and other lease liabilities 9,923 9,627 Advertising 9,467 12,430 Other 42,603 43,329 Total accrued and other current liabilities $ 214,404 $ 233,976 Other long-term liabilities consist of the following as of the respective period ends: ($ in thousands) November 30, August 31, Deferred rent and other lease liabilities $ 41,995 $ 44,405 Restructuring obligations 34,393 36,384 Noncurrent deferred revenue 28,808 31,169 Deferred gains on sale-leasebacks 18,320 18,663 Other 32,972 38,705 Total other long-term liabilities $ 156,488 $ 169,326</t>
  </si>
  <si>
    <t>Debt</t>
  </si>
  <si>
    <t>Debt Disclosure [Abstract]</t>
  </si>
  <si>
    <t>Debt Debt and short-term borrowings consist of the following as of the respective period ends: ($ in thousands) November 30, August 31, Revolving Credit Facility $ — $ 30,000 Capital lease obligations 25,565 28,489 Other 31,216 32,306 Total debt 56,781 90,795 Less short-term borrowings and current portion of long-term debt (23,530 ) (55,609 ) Long-term debt $ 33,251 $ 35,186 In fiscal year 2012, we entered into a syndicated $625 million unsecured revolving credit facility (the “Revolving Credit Facility”), which expires in April 2017. The Revolving Credit Facility is used for general corporate purposes, which may include acquisitions and share repurchases, and may also be used for borrowings in certain foreign currencies and letters of credit, in each case up to specified sublimits. As of August 31, 2016 , we had $30 million of outstanding borrowings under the Revolving Credit Facility and approximately $29 million of outstanding letters of credit. We repaid the entire amount borrowed under the Revolving Credit Facility as of August 31, 2016 during the first quarter of fiscal year 2017. As of November 30, 2016 , we had no outstanding borrowings under the Revolving Credit Facility and approximately $28 million of outstanding letters of credit. The Revolving Credit Facility fees are determined based on a pricing grid that varies according to our leverage ratio. The Revolving Credit Facility fee ranges from 25 to 40 basis points. Incremental fees for borrowings under the facility generally range from Prime + 25 to 85 basis points. The weighted average interest rate on our outstanding short-term borrowings under the Revolving Credit Facility at August 31, 2016 was 3.8% .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November 30, 2016 and August 31, 2016 . Other debt principally includes debt at subsidiaries of Apollo Global and other obligations. The weighted average interest rate on our outstanding other debt at November 30, 2016 and August 31, 2016 was 6.3% and 6.0% , respectively. The carrying value of our debt, excluding capital leases, approximates fair value based on the nature of our debt, which includes consideration of the portion that is variable-rate.</t>
  </si>
  <si>
    <t>Income Taxes</t>
  </si>
  <si>
    <t>Income Tax Disclosure [Abstract]</t>
  </si>
  <si>
    <t>Income Taxes We have historically determined our interim income tax provision by applying our estimated effective income tax rate expected to be applicable for the full fiscal year to our income before income taxes for the period.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 Beginning in the first quarter of fiscal year 2016, we used the discrete method to calculate our interim tax provision based primarily on the significant uncertainty associated with our future operating results and the associated impact on our estimated year-to-date income tax expense. Under the discrete method, we determine our tax expense for interim periods based on actual results as if the interim period were an annual period. We have continued using the discrete method for interim periods through the first quarter of fiscal year 2017 as we believe the method provides a more reasonable interim income tax provision as compared to the estimated annual effective tax rate method. During fiscal year 2015, the Internal Revenue Service (“IRS”) completed its review of our U.S. federal income tax return for fiscal year 2014. Our U.S. federal income tax return for fiscal year 2013 is currently open for review by the IRS and we are also participating in the IRS’s Compliance Assurance Process for fiscal years 2015, 2016 and 2017 which is a voluntary program in which taxpayers seek to resolve all or most issues with the IRS prior to or soon after filing their U.S. federal income tax returns. Additionally,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t>
  </si>
  <si>
    <t>Equity [Abstract]</t>
  </si>
  <si>
    <t>Shareholders’ Equity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November 30, 2016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re prohibited from repurchasing shares under the agreements associated with our pending Merger, as described further in Note 1 , Nature of Operations and Significant Accounting Policies . We did not repurchase any shares under the repurchase program during the three months ended November 30, 2016 and 2015 . We also repurchase shares in connection with tax withholding requirements associated with the release of vested share-based awards, which do not fall under the repurchase program described above. The following summarizes our share repurchase activity for the respective periods: Three Months Ended (In thousands, except per share data) 2016 2015 Number of shares repurchased 115 64 Cost of share repurchases $ 997 $ 517 Share Reissuances We reissue our Class A common stock from our treasury stock as a result of the release of shares associated with share-based awards and purchases under our employee stock purchase plan. Share reissuances were as follows for the respective periods: Three Months Ended (In thousands) 2016 2015 Number of shares reissued 329 174</t>
  </si>
  <si>
    <t>Earnings Per Share</t>
  </si>
  <si>
    <t>Earnings Per Share [Abstract]</t>
  </si>
  <si>
    <t>Earnings Per Share Our outstanding shares consist of Apollo Class A and Class B common stock. Our Articles of Incorporation treat the declaration of dividends on the Class A and Class B common stock in an identical manner. As such, both the Class A and Class B common stock are included in the calculation of our earnings per share. 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 Three Months Ended (In thousands, except per share data) 2016 2015 Numerator: Net income (loss) attributable to Apollo (basic and diluted) $ 4,070 $ (60,765 ) Denominator: Basic weighted average shares outstanding 109,724 108,446 Dilutive effect of restricted stock units and performance share awards (1) 462 — Dilutive effect of stock options (1) — — Diluted weighted average shares outstanding 110,186 108,446 Basic income (loss) per share attributable to Apollo $ 0.04 $ (0.56 ) Diluted income (loss) per share attributable to Apollo $ 0.04 $ (0.56 ) Anti-dilutive securities excluded from diluted income (loss) per share: Anti-dilutive restricted stock units and performance share awards (1) 1,962 4,385 Anti-dilutive stock options (1) 3,055 3,716 (1) Due to the loss from continuing operations attributable to Apollo during the three months ended November 30, 2015, no dilutive share-based awards were included in the calculation of diluted loss per share because they would have been anti-dilutive.</t>
  </si>
  <si>
    <t>Share-Based Compensation</t>
  </si>
  <si>
    <t>Disclosure of Compensation Related Costs, Share-based Payments [Abstract]</t>
  </si>
  <si>
    <t>Share-Based Compensation The following details share-based compensation expense for the respective periods: Three Months Ended ($ in thousands) 2016 2015 Instructional and student advisory $ 1,007 $ 2,784 Marketing 214 764 Admissions advisory 34 165 General and administrative 2,146 5,754 Restructuring and impairment charges — 53 Share-based compensation expense $ 3,401 $ 9,520 We are prohibited from granting share based awards under the agreements associated with our pending Merger, as described further in Note 1 , Nature of Operations and Significant Accounting Policies . Accordingly, we granted no restricted stock units, performance share awards or stock options during the three months ended November 30, 2016 . As of November 30, 2016 , we had $21.7 million of unrecognized share-based compensation expense, net of estimated forfeitures, related to unvested share-based options and awards. This expense is expected to be recognized over a weighted average period of 2.0 years .</t>
  </si>
  <si>
    <t>Commitments and Contingencies</t>
  </si>
  <si>
    <t>Commitments and Contingencies Disclosure [Abstract]</t>
  </si>
  <si>
    <t>Commitments and Contingencies Surety Bonds Our insurers issue surety bonds for us that are required by various states where we operate, or that are required for other purposes. We are obligated to reimburse our insurers for any surety bonds that are paid. As of November 30, 2016 , the face amount of these surety bonds was approximately $21 million . Letters of Credit As of November 30, 2016 , we had approximately $28 million of outstanding letters of credit, which support certain of our obligations and guarantees provided by our subsidiaries as part of our normal operations for which fair value is not material. Litigation and Other Matt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Merger-Related Shareholder Suits In connection with the pending Merger described in Note 1 , Nature of Operations and Significant Accounting Policies , the class action lawsuits listed below have been filed in the Superior Court of the State of Arizona, Maricopa County against some or all of the following parties: us, our directors, the Apollo Class B Voting Stock Trust No. 1, AP VIII Queso Holdings, L.P., Socrates Merger Sub, Inc., and Barclays Capital Inc. and Evercore Group L.L.C. (in their capacity as our financial advisors in connection with the Merger): • Casey v. Apollo Education Group, Inc., et al. , Case No. CV2016-051605 filed on February 25, 2016; • Miglio v. Apollo Education Group, Inc. , et al. , Case No. CV2016-003718 filed on February 26, 2016; • Blanchfield v. Apollo Education Group, Inc. , et al ., Case No. CV2016-001738 filed on February 29, 2016; • Wagner v. Apollo Education Group, Inc. , et al. , Case No. CV2016-001905 filed on March 9, 2016; • Ladouceur v. Apollo Education Group, Inc. , et al. , Case No. CV2016-002148 filed on March 17, 2016; and • Simkhovich v. Apollo Education Group, Inc. , et al. , Case No. CV2016-002339 filed on March 23, 2016. The complaints generally allege that our directors have violated their fiduciary duties by, among other things, failing to properly value us and failing to maximize our value to our shareholders as well as by including purportedly preclusive deal protections in the Merger Agreement, and that we, AP VIII Queso Holdings, L.P. and Socrates Merger Sub, Inc. aided and abetted such alleged breaches of fiduciary duties. The Miglio , Wagner , Ladouceur and Simkhovich complaints further allege that our directors breached their fiduciary duty of candor by filing a materially incomplete and misleading preliminary proxy statement and also allege that the sale process was negatively impacted by certain conflicts with our financial advisors. The plaintiffs seek various remedies, including a declaration that the action is properly maintainable as a class action, an injunction against the consummation of the Merger, an accounting of the damages sustained by the plaintiffs and the class, costs and fees of the action, including attorneys’ fees and expenses, and any other equitable relief the court may deem just and proper. On March 4, 2016, the action titled Blanchfield v. Apollo Education Group, Inc. , et al . was voluntarily dismissed without prejudice. On April 12, 2016, the Superior Court of the State of Arizona, Maricopa County consolidated the remaining Casey , Miglio , Wagner , Ladouceur and Simkhovich cases into a single action, In re Apollo Education Group, Inc. Shareholder Litigation , Lead Case No. CV2016-001905 (the “Consolidated Action”). On May 1, 2016, we reached an agreement with the plaintiffs to settle the Consolidated Action in connection with the increase in the Merger consideration to $10.00 per share, which agreement is subject to consummation of the Merger, certain confirmatory discovery and approval by the court. If the Merger is consummated, we anticipate that we will be required to pay the plaintiffs’ expenses and an amount for attorneys’ fees yet to be determined and subject to court approval. We have not accrued any liability associated with this action. Securities Class Action (Rameses Te Lomingkit et. al.) On March 14, 2016, a class action complaint was filed in the United States District Court for the District of Arizona, captioned Rameses Te Lomingkit et. al. v. Apollo Education Group, Inc. et. al. , Case Number 2:16-CV-00689-JZB. The plaintiff, who allegedly purchased our shares during the specified class period, filed this putative class action on behalf of the plaintiff and all of our shareholders who acquired Class A shares between June 26, 2013 and October 21, 2015 and seeks certification as a class action and unspecified compensatory damages and costs. The plaintiff alleges violations of Sections 10(b) and 20(a) of the Securities Exchange Act of 1934, and Rule 10b-5 promulgated under the Exchange Act, by us and certain of our officers for making allegedly false and misleading statements and failing to disclose material facts relating to the nature of our military recruitment activities and the status of our online classroom platform. The Court appointed the Government of Guam Retirement Fund as lead plaintiff on June 16, 2016. On August 15, 2016, the lead plaintiff filed an amended complaint which also focuses on statements and omissions relating to military recruiting and the online classroom platform. We intend to vigorously defend against the plaintiff’s allegation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On March 4, 2016, the Court granted our motion to dismiss and compel arbitration. On March 9, 2016, plaintiffs filed a notice of their intent to appeal with the U.S. Court of Appeals for the Sixth Circuit. The Court of Appeals affirmed the District Court’s decision in October 2016.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Federal False Claims Act Lawsuit On March 3, 2016, a qui tam complaint against us filed by a private relator under the Federal False Claims Act was unsealed. The lawsuit, captioned United States of America ex rel. Arthur Green v. University of Phoenix, et al , Case Number 1:14 CV 1654, was previously filed under seal in the U.S. District Court for the Northern District of Ohio. It was unsealed by order of the District Court after the federal government notified the District Court of its decision not to intervene in the case. The relator filed an amended complaint on October 18, 2016. The amended complaint alleges, among other things, that since at least August 2007, University of Phoenix has violated the Federal False Claims Act by falsely certifying to the U.S. Department of Education that the University was in compliance with various regulations under the U.S. Higher Education Act relating to preparation of student financial aid forms and other matters, including in connection with employee participation in student financial aid programs. Plaintiff alleges that certain identified student loans should be reimbursed to the government, in addition to statutory fines and penalties, in an amount to be determined at trial.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appealed that ruling to the Division Bench of the High Court, and that appeal was denied by the Division Bench on August 17, 2015. We then filed a Special Leave Petition before the India Supreme Court on November 21, 2015 seeking leave to appeal the decision of the Division Bench, which was denied on January 15, 2016. On February 15, 2016, we filed a petition for review of the denial of the Special Leave Petition, which was rejected by the India Supreme Court on March 31, 2016. The case will be returned to the Delhi High Court for the taking of evidence.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In August 2015, we received an Investigative Subpoena from the Office of the Attorney General of the State of California. The Subpoena requires us to produce documents and information regarding the business and practices of University of Phoenix relating to members and former members of the U.S. military and California National Guard, including marketing, recruiting, billing, financial aid, accommodation and other services for military personnel, compliance with federal Executive Order 13607 (Establishing Principles of Excellence for Educational Institutions Serving Service Members, Veterans, Spouses, and Other Family Members), and use of U.S. military logos and emblems in marketing, for the time period of July 1, 2010 to the present. In February 2016, we received a Second Investigative Subpoena from the Office of the Attorney General of the State of California in the Matter of the Investigation of For-Profit Educational Institutions, following the Investigative Subpoena we received in August 2015. The Second Investigative Subpoena, which is not limited to matters involving military students, seeks the production of documents and information regarding a broad spectrum of the business and practices of Apollo and its subsidiaries, including University of Phoenix, relating to marketing, recruiting, compensation of enrollment advisors, complaints, financial aid, compliance, accreditation, other governmental investigations, private litigation and other matters, as well as additional information relating to marketing and services to members and former members of the U.S. military and California National Guard, for the time period of July 1, 2010 to the present. We are cooperating with the California Attorney General in these investigative proceedings. We cannot predict the eventual scope, duration or outcome of the investigations at this time.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In October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We cannot predict the eventual scope, duration or outcome of the investigation at this time. Because of the many questions of fact and law that may arise, the outcome of these state Attorneys General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requests for information from state Attorneys General, accrediting bodies, state higher education regulatory bodies and other federal and state government agencies relating to investigations or inquiries being conducted by other state or federal agencies, pending litigation or specific complaints received from students or former students. These requests can be broad and time consuming to respond to, and there is a risk that they could expand and/or lead to a formal inquiry or investigation into our practices. Federal Trade Commission Investigation In July 2015, we received a Civil Investigative Demand from the U.S. Federal Trade Commission (the “FTC”) relating to an investigation to determine if certain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Demand requires us to produce documents and information regarding a broad spectrum of the business and practices of University of Phoenix, including in respect of marketing, recruiting, enrollment, financial aid, tuition and fees, academic programs, academic advising, student retention, billing and debt collection, complaints, accreditation, training, military recruitment, and other compliance matters, for the time period of January 1, 2011 to the present. We are cooperating with the investigation. We cannot predict the eventual scope, duration or outcome of the investigation at this time. Because of the many questions of fact and law that may arise, the outcome of the FTC investigation is uncertain at this point. Based on the information available to us at present, we cannot reasonably estimate a range of loss for this matter and, accordingly, we have not accrued any liability associated with this matter. Open Colleges Investigations In September 2015, Open Colleges received a Notice from the Australian Competition and Consumer Commission (“ACCC”) requiring the production of information about student refunds upon withdrawal and related matters for the period of time since July 2014. In addition, Open Colleges receives inquiries and is subject to audits from time to time from governmental regulatory authorities, including an inquiry in October 2015 from the Australian Skills Quality Authority (“ASQA”), the national regulator of vocational education programs, regarding student complaints about marketing practices, refund policies and other matters (which has since been concluded without material findings). Following a recent compliance audit, the two key institutions comprising our Open Colleges operations each received a notice of noncompliance and intention to make a decision to impose sanctions from ASQA due to various alleged compliance deficiencies. One of the alleged deficiencies arose from a change in the interpretation of applicable course requirements, which will require changes in our procedures for student workplace skills assessments used in connection with courses that represent a substantial portion of the Open Colleges institutions’ enrollment. These changes, which we are implementing, could increase the operating costs for these institutions, perhaps substantially, and could have competitive implications. We submitted a response to the ASQA notice and on January 4, 2017, ASQA notified the two institutions of its decision to not impose sanction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We cannot predict the eventual scope, duration or outcome of this matter at this time.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CNA”)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also requested additional information from UNIACC regarding certain government funding received by the institution. On April 7, 2016, the prosecutor closed the investigation related to the CNA matter. Shareholder Derivative Lawsuit On June 10, 2016, we received a shareholder demand to commence a civil action against each of our directors and certain of our current and former officers on grounds of breach of fiduciary duty and other claims, and to make available for examination certain records. The demand is a condition precedent under applicable Arizona law to the filing of a derivative lawsuit on behalf of the Company seeking damages from directors and officers for breach of fiduciary duty. On July 11, 2016, we learned that, prior to the expiration of the required 90-day waiting period, the shareholders filed a derivative complaint in the Superior Court of Arizona, captioned Kevin J. Guinan et. al. v. Apollo Education Group, Inc. et. al. , Case Number CV2016-005901, seeking relief from the waiting period requirement and damages from directors and officers for alleged breach of fiduciary duties, unjust enrichment, abuse of control and corporate waste relating to recruitment practices, false claims, our new student classroom, share repurchases and other matters. On July 26, 2016, the plaintiffs filed a motion for a preliminary injunction, seeking, among other things, to terminate or postpone our pending Merger described in Note 1 , Nature of Operations and Significant Accounting Policies . The parties have reached an agreement to resolve the lawsuit, subject to negotiation of a stipulation of settlement and court approval. We anticipate that we will be required to pay the plaintiffs’ expenses and an amount for attorneys’ fees yet to be determined and subject to court approval. The settlement and associated expenses and fees are not expected to be material.</t>
  </si>
  <si>
    <t>Regulatory Matters</t>
  </si>
  <si>
    <t>Regulatory Matters [Abstract]</t>
  </si>
  <si>
    <t>Regulatory Matters All U.S. federal student financial a id programs are established by Title IV of the Higher Education Act and regulations promulgated thereunder. The U.S. Congress must periodically reauthorize the Higher Education Act and annually determine the funding level for each Title IV program. The most recent reauthorization of the Higher Education Act expired September 30, 2013, but Title IV student financial aid programs remain authorized and functioning. Congress continues to engage in discussion and activity regarding Higher Education Act reauthorization,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which is granted in a Program Participation Agreement with the institution. University of Phoenix’s Title IV Program Participation Agreement expired on December 31, 2012. The University has submitted necessary documentation for recertification and its eligibility continues on a month-to-month basis until the Department issues its decision on the application. We believe that the University’s application will be renewed in due course. However, we cannot predict whether or to what extent the Department may seek to impose conditions on our operations in connection with any recertification, including some or all conditions to continued participation in Title IV programs following the consummation of our pending Merger transaction that the Department has identified in its response to our application for preacquisition review of that transaction. In February 2016, the Department notified the University that for the duration of the month-to-month continuation of the University’s Program Participation Agreement, University of Phoenix must obtain from the Department prior approval of substantial changes, including (i) the establishment of additional locations, (ii) any increase in the level of academic offering beyond those listed in the Institution’s Eligibility and Certification Approval Report and (iii) the addition of any educational program (including degree, nondegree, or short-term training programs). Some of these substantial changes include changes that previously could be implemented by the University upon notice to the Department and without prior approval.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During fiscal year 2015, the University received a Final Program Review Determination Letter with regard to this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The outcome of this matter is uncertain at this point and, based on the information available to us at present, we have not accrued any liability associated with this matter. Gainful Employment Regulations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These reporting requirements increase our costs of operations and could adversely impact student enrollment, persistence and retention if our reported program information compares unfavorably with other reporting educational institutions. In October 2014, the U.S. Department of Education published final regulations, effective July 1, 2015, on the metrics for determining whether an academic program prepares students for gainful employment in a recognized occupation. Under the regulations, which apply on a program-by-program basis, the Title IV eligibility of students enrolled in a program will depend on the outcome of two tests relating to average student loan debt service-to-earnings ratios of program graduates for each cohort year. One test measures student loan debt service as a percentage of total earnings; the other test measures student loan debt service as a percentage of deemed discretionary earnings. For each test, the regulations specify the ratios that constitute “pass”, “fail”, and neither pass nor fail, which is referred to as “zone”. If a program fails both of the tests for one measuring year, the institution will be required to provide a warning notice to prospective and enrolled students advising that the program may lose Title IV eligibility based on the outcome of the tests for the next measuring year. Programs that fail both tests in two out of three consecutive years or are in the zone for four consecutive years will be ineligible to participate in Title IV student financial aid for a period of at least three years. In late October 2016, the Department provided draft gainful employment debt service-to-earnings ratios for the initial measuring year, which the Department refers to as Debt Measure Year 2015 (“DMYR15”). The Department expects to issue the final DMYR15 debt service-to-earnings ratios in January 2017. Based on the draft rates, University of Phoenix programs representing approximately 15% of the University’s total degreed enrollment as of November 30, 2016 failed both of the debt service-to-earnings tests, and a small number of programs were in the zone. In connection with the University’s initiative to transform itself into a more focused, higher retaining and less complex institution, beginning in September 2015 and continuing through early fiscal year 2017, the University ceased enrolling new students in programs it believed may be impacted by the gainful employment regulations. As a result of these actions, the University has ceased enrolling new students in all of the programs that failed both of the minimum debt service-to-earnings tests for DMYR15. These programs, and the other programs that were retired in connection with the broader initiative to transform the University, represented approximately 19% of the University’s total degreed enrollment as of November 30, 2016. Students who are currently enrolled in such programs are being taught-out. Because the measuring period for the next cohort (DMYR16) has already ended, we do not have the opportunity to make changes to any of the programs that failed both tests for DMYR15, and if these programs also fail both tests for DMYR16, they immediately will cease to be eligible to participate in Title IV programs. In such case, the University intends to provide scholarships to students enrolled in these programs to help the affected students complete their programs of study. The ultimate cost of this assistance cannot be predicted currently, but could be substantial, depending on the number of students who qualify and choose to participate. Changes in student borrowing needs and practices, student loan interest rates, labor markets and other factors outside of our control could adversely impact compliance with these regulations for some of our continuing programs in the future. Defense to Repayment Regulations On October 28, 2016, the U.S. Department of Education published final regulations establishing new processes and standards for the discharge of student loans. The regulations provide for discharge of student loans first disbursed on or after July 1, 2017, and recovery by the borrower of any amounts paid on such loans where: • a school breaches contractual promises to a student; • certain judgments based on any state or federal law are entered against a school related to the loan or the educational services after a contested proceeding; or • a school makes substantial misrepresentations about the nature of its educational programs, financial charges or employability of graduates. In general, the extent to which a loan obligation is discharged or previously paid amounts are recovered is limited to the amount of pecuniary damages suffered by the borrower associated with the relevant basis for the discharge, as determined by a Department hearing officer in the exercise of broad discretion. The decision of the hearing officer is final, subject to limited rights to appeal a decision to the Secretary of Education. In most cases, the Department is entitled to seek reimbursement from the disbursing school of any loan amounts discharged or recovered by students. In addition, the Department has the discretion to initiate proceedings for discharge on behalf of groups of students if, among other reasons, the Department determines that there are common facts and claims or that such action would promote compliance by the school. Such group proceedings can be initiated whether a school has closed or is currently operating, and can include students who have not requested relief. In any such proceeding, a Department official will represent the relevant group in the fact-finding process, which will be presided over by a Department hearing officer. There is no time limit on claims to discharge outstanding amounts owed by a borrower, regardless of the basis for the discharge, and no time limit on claims for recovery of amounts previously paid which are based on the entry of a judgment. Claims for recovery of amounts previously paid which are based on breach of contract or misrepresentation generally must be made within six years of the breach or discovery of the misrepresentation. The new procedures and standards increase the likelihood that individual and group borrower defense to repayment claims will be made and confer on the Department substantially complete and unreviewable discretion to adjudicate any such claims, including claims initiated by the Department itself. Because the specified standards are imprecise in many respects and the Department is the final arbiter of the standards and the findings of fact, we may not be able successfully to predict how the standards will be applied to our students until claims have been made and adjudicated. Application of the specified standards relating to breach of contract and misrepresentation, and the determination of the appropriate amount of damages each are likely to involve complicated and nuanced questions of fact and may involve large groups of students deemed by the Department to be similarly situated. Accordingly, we may be exposed in a proceeding to potentially significant liability based on intensely factual analyses and judgments, under circumstances where we have available only limited due process rights. If a large group of students, in either a private proceeding or a proceeding initiated and prosecuted by the Department, succeeds in a defense to repayment claim for any reason, our business and financial condition could be materially and adversely harmed. Financial Responsibility Standards Also on October 28, 2016, the Department published final regulations modifying the Department’s financial responsibility standards to provide that a proprietary institution is deemed not to be financially responsible if it is subject to one or more specified triggering events on or after July 1, 2017, including: • A failure to satisfy the 90/10 test for the prior fiscal year; • For publicly traded institutions, a failure to timely file annual or quarterly reports with the Securities and Exchange Commission, the receipt of certain warnings from the SEC or the relevant stock exchange, or the delisting of the institution’s stock; and • Cohort default rates above 30% for the two most recent measuring periods. In addition, an institution will be deemed not to be financially responsible if the institution is subject to one or more other specified triggering events, if the Department determines that after taking into account the possible future financial consequences a recalculated composite score for the institution’s most recently completed fiscal year would be less than 1.0 . Such triggering events include the following: • The institution incurs a liability in connection with a judicial or administrative proceeding, including as a result of settlement; • The institution is sued after July 1, 2017 by a federal or state authority regarding certain matters involving student loans or the provision of educational services and such suit is still pending after 120 days; • The institution is otherwise sued after July 1, 2017 and such lawsuit has survived a motion for summary judgment or the time to assert such a motion has expired; • The institution is required by its accrediting agency to submit a teach-out plan in connection with closure of the institution or certain of its locations; • The institution has programs that could become ineligible to participate in Title IV programs based on the gainful employment debt service-to-earnings rates for the next measuring year; or • The institution has a composite score of less than 1.5 and experiences a withdrawal of owner’s equity by any means, including by declaring a dividend. Furthermore, an institution will be deemed to not be financially responsible if the Department determines that there is an event or condition that is reasonably likely to have a material adverse effect on the financial condition, business, or results of operations of the institution, including as a result of one or more of the following events: • significant fluctuation in the amount of Title IV funds received by the institution; • citation of noncompliance by a state licensing or authorizing agency; • failure of a financial stress test to be developed by the Department; • high annual dropout rates, as calculated by the Department; • action by an accrediting agency to place the institution on probation or issue a show-cause order for failure to meet one or more accrediting standards; • violation of a provision in a loan agreement; or • pending borrower defense to repayment claims or an expectation that a significant number of borrower defense to repayment claims will be filed related to the institution, as determined by the Department. If an institution is deemed to be not financially responsible because of the occurrence of one or more of the foregoing triggering events, the institution must either post a letter of credit in the amount of at least 50% of prior year Title IV receipts or, with the Department’s approval, continue participation in Title IV programs under a provisional certification for a limited period of time, post a letter of credit in an amount of at least 10% of prior year Title IV receipts and comply with certain other conditions. These new financial responsibility standards significantly expand the circumstances under which a proprietary institution will be deemed to not be financially responsible, including circumstances and events that may not actually pose financial risks to the institution, circumstances that are based on subjective judgments of the Department about future events, and allegations and claims for relief in private or administrative litigation or enforcement proceedings that may ultimately be found to lack merit. The posting by University of Phoenix of a letter of credit in the amount of 50% or more of its Title IV program receipts for its preceding fiscal year likely would be an insurmountable burden. Accordingly, if the University is found to not be financially responsible under these new standards, it would be able to continue participation in Title IV programs only if terms of a provisional certification, including the amount of any associated letter of credit, can be agreed with the Department, the terms of which may materially and adversely impact our business and operations. In order to reduce the risk and uncertainty associated with these regulations, we may need to modify our administrative and other student-facing practices and procedures in a manner that increases our costs and reduces our administrative effectiveness. Furthermore, because of the potentially significant consequences of a determination that we are not financially responsible, our flexibility in responding to private or administrative litigation or enforcement actions may be severely constrained in a manner that materially and adversely impacts our business and financial condition. State Authorization Regulations On December 19, 2016, the U.S. Department of Education published final regulations, effective July 1, 2018, which establish new requirements for distance education programs to maintain the state authorizations necessary to be eligible to participate in Title IV programs. Among other things, the regulations: • Require an institution offering distance education to have requisite state authority to offer such programs to state residents if required by the state; • Define and recognize acceptable state authorization reciprocity agreements; • Require institutions to document individualized state processes for resolving student complaints; and • Require an institution to provide extensive public and individualized disclosures to enrolled and prospective students regarding its programs offered solely through distance education, including information concerning adverse actions filed against the school by state entities or accrediting bodies. Under the regulations, individual states may impose new and diverse requirements on institutions offering distance education and thereby reduce the regulatory and operational efficiency that our schools have relied on under the State Authorization Reciprocity Agreement (“SARA”). In those states that have adopted SARA, now comprise a majority of domestic jurisdictions, our Title IV eligible programs are authorized to operate on the basis of Arizona state regulatory approval. The regulations also require extensive new public disclosures based upon certain actions by accreditors and state entities, including state Attorneys General, and require disclosure to current and prospective students upon the mere filing of an adverse action and long after the initial action was resolved, even if resolved in favor of the institution. The regulations raise potential risks for our business, since the precise regulatory scope of individualized state requirements and disclosures are unclear and subject to interpretation in a manner that may be adverse to us and not fully known or predictable in advance, and certain of the potential adverse consequences could arise from the mere commencement of adverse actions by government entities or accrediting bodies, even if these actions and claims ultimately are found to lack merit. Furthermore, the significant discretion vested in the Department to interpret and administer the regulations may result in unexpected outcomes that adversely affect our business. In order to reduce the risk associated with these regulations, we may need to modify our administrative and other student-facing practices and procedures in a manner that increases our costs and reduces our administrative effectiveness. Higher Learning Commission Accreditation University of Phoenix is regionally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e University’s principal accreditor, through the 2022-2023 academic year. The University is subject to the Standard Pathway reaffirmation process, pursuant to which the University will host a comprehensive evaluation visit in 2017 and will undergo its next reaffirmation process in 2022-2023.</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 • University of Phoenix , which offers undergraduate and graduate degrees through its colleges and schools in a wide range of program areas as well as various nondegree programs. A significant majority of the University’s students attend classes exclusively online, and the University also offers its educational programs and services at ground locations throughout the U.S. • Apollo Global , which includes our institutions based outside the U.S., and its corporate operations. Apollo Global acquired Career Partner during the second quarter of fiscal year 2016, and the operating results are included in our Apollo Global operating segment from the date of acquisition. • Other , which includes College for Financial Planning, Western International University, The Iron Yard, Apollo Professional Development, and Apollo corporate activities. A summary of financial information by reportable segment is as follows: Three Months Ended ($ in thousands) 2016 2015 Net revenue: University of Phoenix $ 354,294 $ 462,617 Apollo Global 121,246 115,332 Other 8,959 8,072 Net revenue $ 484,499 $ 586,021 Operating income (loss) (1) : University of Phoenix $ 32,550 $ (17,504 ) Apollo Global (3,643 ) (2,335 ) Other (20,503 ) (25,410 ) Operating income (loss) 8,404 (45,249 ) Reconciling items: Interest income 1,087 919 Interest expense (1,425 ) (1,456 ) Other loss, net (644 ) (843 ) Income (loss) from continuing operations before income taxes $ 7,422 $ (46,629 )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dditionally, Apollo Global and Other include expense represented in Merger, acquisition and other related costs, net, during the three months ended November 30, 2016 and 2015. Our consolidated assets by reportable segment consist of the following as of the respective period ends: ($ in thousands) November 30, August 31, 2016 University of Phoenix $ 609,546 $ 599,790 Apollo Global 690,169 704,207 Other (1) 655,528 708,909 Total assets $ 1,955,243 $ 2,012,906 (1) The majority of the assets included in Other consists of cash and cash equivalents and marketable securities.</t>
  </si>
  <si>
    <t>Nature of Operations and Significant Accounting Policies (Policies)</t>
  </si>
  <si>
    <t>Basis of Presentation Policy</t>
  </si>
  <si>
    <t xml:space="preserve">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6 Annual Report on Form 10-K as filed with the SEC on October 20, 2016. We consistently applied the accounting policies described in the notes to consolidated financial statements included in our 2016 Annual Report on Form 10-K in preparing these unaudited interim condensed consolidated financial statements. </t>
  </si>
  <si>
    <t>Use of Estimates Policy</t>
  </si>
  <si>
    <t>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from our estimates under different assumptions, judgments or conditions.</t>
  </si>
  <si>
    <t>Principles of Consolidation Policy</t>
  </si>
  <si>
    <t>Principles of Consolidation These financial statements include the assets, liabilities, revenues and expenses of Apollo Education Group, Inc., our wholly-owned subsidiaries, and other subsidiaries that we control. We eliminate intercompany transactions and balances in consolidation.</t>
  </si>
  <si>
    <t>Reclassifications Policy</t>
  </si>
  <si>
    <t>Reclassifications We reclassified prior periods for the following to conform to our current presentation: • During the second quarter of fiscal year 2016, we began presenting expenses incurred associated with our pending Merger discussed above in Merger, acquisition and other related costs, net on our Condensed Consolidated Statements of Operations. The associated costs incurred in the first quarter of fiscal year 2016 were included in General and administrative and we have reclassified such costs for the three months ended November 30, 2015 to conform with our current presentation. • We began separately presenting maturities and sales of our marketable securities, which have all been designated as available-for-sale, on our Condensed Consolidated Statements of Cash Flows. This reclassification did not impact total cash flows from investing activities.</t>
  </si>
  <si>
    <t>Restructuring and Impairment Charges (Tables)</t>
  </si>
  <si>
    <t>Restructuring and impairment charges include the following for the respective periods: Three Months Ended ($ in thousands) 2016 2015 Restructuring charges $ 15,365 $ 24,430 Goodwill impairments (1) — 73,393 Restructuring and impairment charges $ 15,365 $ 97,823 (1) The goodwill impairment charges represent $71.8 million and $1.6 million for our University of Phoenix and Western International University reporting units, respectively.</t>
  </si>
  <si>
    <t>Changes in restructuring liabilities</t>
  </si>
  <si>
    <t>The following summarizes the restructuring charges in our segment reporting format for the respective periods: Three Months Ended ($ in thousands) 2016 2015 University of Phoenix $ 5,805 $ 19,090 Apollo Global 1,417 404 Other 8,143 4,936 Restructuring charges $ 15,365 $ 24,430 The following details the changes in our restructuring liabilities during the three months ended November 30, 2016 : Lease and Related Costs, Net Severance and Other Employee Separation Costs Other Restructuring Related Costs Total ($ in thousands) 2017 Restructuring Prior Year Restructuring (1) 2017 Restructuring Prior Year Restructuring (1) 2017 Restructuring Prior Year Restructuring (1) August 31, 2016 $ — $ 64,659 $ — $ 3,834 $ — $ 111 $ 68,604 Expense — 9,423 3,893 431 — 1,618 15,365 Other — 1,486 — — — (1,338 ) 148 Payments — (10,378 ) (2,854 ) (2,596 ) — (253 ) (16,081 ) November 30, 2016 (2) $ — $ 65,190 $ 1,039 $ 1,669 $ — $ 138 $ 68,036 (1) We have incurred $478 million of cumulative costs associated with restructuring activities initiated prior to fiscal year 2017, which include lease exit, employee separation, and other related costs of $306 million , $116 million and $56 million , respectively. These cumulative costs have been reflected in our segment reporting as follows: $347 million in University of Phoenix, $17 million in Apollo Global, and $114 million in Other. (2) The gross, undiscounted obligation associated with our restructuring liabilities as of November 30, 2016 was approximately $129 million , which principally represents costs for non-cancelable leases that will be paid over the respective lease terms through fiscal year 2023.</t>
  </si>
  <si>
    <t>Financial Instruments (Tables)</t>
  </si>
  <si>
    <t>Financial instruments</t>
  </si>
  <si>
    <t>The following summarizes our cash and cash equivalents, restricted cash and cash equivalents and marketable securities by financial instrument category as of the respective period ends: November 30, 2016 ($ in thousands) Amortized Cost Unrealized Gains Unrealized Losses Fair Value Cash and Cash Equivalents (1) Current Marketable Securities Noncurrent Marketable Securities Cash $ 470,237 $ — $ — $ 470,237 $ 470,237 $ — $ — Level 1: Money market funds 137,424 — — 137,424 137,424 — — Level 2: Corporate bonds 38,588 15 (61 ) 38,542 — 33,382 5,160 Tax-exempt municipal bonds 56,955 3 (63 ) 56,895 7,494 47,668 1,733 Other 63,330 12 (10 ) 63,332 26,990 36,342 — Total $ 766,534 $ 30 $ (134 ) $ 766,430 $ 642,145 $ 117,392 $ 6,893 August 31, 2016 ($ in thousands) Amortized Cost Unrealized Gains Unrealized Losses Fair Value Cash and Cash Equivalents (1) Current Marketable Securities Noncurrent Marketable Securities Cash $ 527,662 $ — $ — $ 527,662 $ 527,662 $ — $ — Level 1: Money market funds 66,265 — — 66,265 66,265 — — Level 2: Corporate bonds 91,426 33 (56 ) 91,403 — 79,055 12,348 Tax-exempt municipal bonds 75,696 26 (13 ) 75,709 100 70,697 4,912 Other 61,801 12 (14 ) 61,799 12,167 48,134 1,498 Total $ 822,850 $ 71 $ (83 ) $ 822,838 $ 606,194 $ 197,886 $ 18,758 (1) Cash and cash equivalents includes restricted cash and cash equivalents.</t>
  </si>
  <si>
    <t>Accounts Receivable, Net (Tables)</t>
  </si>
  <si>
    <t>Accounts receivable, net consist of the following as of the respective period ends: ($ in thousands) November 30, August 31, Student accounts receivable $ 278,955 $ 258,397 Allowance for doubtful accounts (44,279 ) (48,650 ) Net student accounts receivable 234,676 209,747 Other receivables 11,630 15,243 Total accounts receivable, net $ 246,306 $ 224,990</t>
  </si>
  <si>
    <t>Allowance for doubtful accounts</t>
  </si>
  <si>
    <t>The following summarizes the activity in allowance for doubtful accounts for the respective periods: Three Months Ended ($ in thousands) 2016 2015 Beginning allowance for doubtful accounts $ 48,650 $ 42,259 Provision for uncollectible accounts receivable 13,930 15,313 Write-offs, net of recoveries (17,662 ) (9,491 ) Currency translation adjustment (639 ) (43 ) Ending allowance for doubtful accounts $ 44,279 $ 48,038</t>
  </si>
  <si>
    <t>Goodwill and Intangibles (Tables)</t>
  </si>
  <si>
    <t>Changes in goodwill</t>
  </si>
  <si>
    <t>The following details changes in our goodwill by reportable segment during the three months ended November 30, 2016 : ($ in thousands) University of Phoenix Apollo Global Other Total Goodwill as of August 31, 2016 $ — $ 241,501 $ 31,198 $ 272,699 Currency translation adjustment — (7,007 ) — (7,007 ) Goodwill as of November 30, 2016 $ — $ 234,494 $ 31,198 $ 265,692</t>
  </si>
  <si>
    <t>Estimated future intangibles amortization</t>
  </si>
  <si>
    <t>The estimated future amortization expense of our finite-lived intangibles as of November 30, 2016 is as follows: ($ in thousands) Remainder of 2017 2018 2019 2020 2021 2022 Thereafter Total Estimated future amortization expense (1) $ 10,388 $ 10,243 $ 4,975 $ 3,054 $ 2,176 $ 1,871 $ 3,160 $ 35,867 (1)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consist of the following as of the respective period ends: Fair Value Measurements at Reporting Dates Using Fair Value as of Respective Reporting Dates Quoted Prices in (Level 1) Significant Other Inputs (Level 2) Significant Inputs (Level 3) ($ in thousands) Contingent consideration as of November 30, 2016 $ 11,574 $ — $ — $ 11,574 Contingent consideration as of August 31, 2016 $ 11,851 $ — $ — $ 11,851</t>
  </si>
  <si>
    <t>Fair value liabilities measured on recurring basis, unobservable input reconciliation</t>
  </si>
  <si>
    <t>The following summarizes the changes in liabilities measured at fair value on a recurring basis using significant unobservable inputs (Level 3) for the respective periods: Three Months Ended ($ in thousands) 2016 2015 Beginning balance $ 11,851 $ 7,499 Change in fair value included in net income (loss) 337 43 Currency translation adjustment (614 ) — Ending balance $ 11,574 $ 7,542</t>
  </si>
  <si>
    <t>Fair value liabilities measured on nonrecurring basis</t>
  </si>
  <si>
    <t>Liabilities measured at fair value on a nonrecurring basis during the three months ended November 30, 2016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Three Months Ended November 30, 2016 Restructuring obligations $ 8,028 $ — $ — $ 8,028 $ 8,028</t>
  </si>
  <si>
    <t>Accrued and Other Liabilities (Tables)</t>
  </si>
  <si>
    <t>Accrued and other current liabilities consist of the following as of the respective period ends: ($ in thousands) November 30, August 31, Salaries, wages and benefits $ 48,113 $ 55,309 Restructuring obligations 33,643 32,220 Student discounts, grants and scholarships 32,607 35,981 Legal and other professional obligations 16,487 22,234 Contingent consideration 11,574 11,851 Curriculum materials 9,987 10,995 Deferred rent and other lease liabilities 9,923 9,627 Advertising 9,467 12,430 Other 42,603 43,329 Total accrued and other current liabilities $ 214,404 $ 233,976</t>
  </si>
  <si>
    <t>Other long-term liabilities consist of the following as of the respective period ends: ($ in thousands) November 30, August 31, Deferred rent and other lease liabilities $ 41,995 $ 44,405 Restructuring obligations 34,393 36,384 Noncurrent deferred revenue 28,808 31,169 Deferred gains on sale-leasebacks 18,320 18,663 Other 32,972 38,705 Total other long-term liabilities $ 156,488 $ 169,326</t>
  </si>
  <si>
    <t>Debt (Tables)</t>
  </si>
  <si>
    <t>Debt and short-term borrowings consist of the following as of the respective period ends: ($ in thousands) November 30, August 31, Revolving Credit Facility $ — $ 30,000 Capital lease obligations 25,565 28,489 Other 31,216 32,306 Total debt 56,781 90,795 Less short-term borrowings and current portion of long-term debt (23,530 ) (55,609 ) Long-term debt $ 33,251 $ 35,186</t>
  </si>
  <si>
    <t>Shareholders' Equity (Tables)</t>
  </si>
  <si>
    <t>The following summarizes our share repurchase activity for the respective periods: Three Months Ended (In thousands, except per share data) 2016 2015 Number of shares repurchased 115 64 Cost of share repurchases $ 997 $ 517</t>
  </si>
  <si>
    <t>Share reissuances were as follows for the respective periods: Three Months Ended (In thousands) 2016 2015 Number of shares reissued 329 174</t>
  </si>
  <si>
    <t>Earnings Per Share (Tables)</t>
  </si>
  <si>
    <t>Earnings per share</t>
  </si>
  <si>
    <t>The components of basic and diluted earnings per share are as follows: Three Months Ended (In thousands, except per share data) 2016 2015 Numerator: Net income (loss) attributable to Apollo (basic and diluted) $ 4,070 $ (60,765 ) Denominator: Basic weighted average shares outstanding 109,724 108,446 Dilutive effect of restricted stock units and performance share awards (1) 462 — Dilutive effect of stock options (1) — — Diluted weighted average shares outstanding 110,186 108,446 Basic income (loss) per share attributable to Apollo $ 0.04 $ (0.56 ) Diluted income (loss) per share attributable to Apollo $ 0.04 $ (0.56 ) Anti-dilutive securities excluded from diluted income (loss) per share: Anti-dilutive restricted stock units and performance share awards (1) 1,962 4,385 Anti-dilutive stock options (1) 3,055 3,716 (1) Due to the loss from continuing operations attributable to Apollo during the three months ended November 30, 2015, no dilutive share-based awards were included in the calculation of diluted loss per share because they would have been anti-dilutive.</t>
  </si>
  <si>
    <t>Share-Based Compensation (Tables)</t>
  </si>
  <si>
    <t>Share-based compensation expense</t>
  </si>
  <si>
    <t>The following details share-based compensation expense for the respective periods: Three Months Ended ($ in thousands) 2016 2015 Instructional and student advisory $ 1,007 $ 2,784 Marketing 214 764 Admissions advisory 34 165 General and administrative 2,146 5,754 Restructuring and impairment charges — 53 Share-based compensation expense $ 3,401 $ 9,520</t>
  </si>
  <si>
    <t>Segment Reporting (Tables)</t>
  </si>
  <si>
    <t>Segment reporting information</t>
  </si>
  <si>
    <t>A summary of financial information by reportable segment is as follows: Three Months Ended ($ in thousands) 2016 2015 Net revenue: University of Phoenix $ 354,294 $ 462,617 Apollo Global 121,246 115,332 Other 8,959 8,072 Net revenue $ 484,499 $ 586,021 Operating income (loss) (1) : University of Phoenix $ 32,550 $ (17,504 ) Apollo Global (3,643 ) (2,335 ) Other (20,503 ) (25,410 ) Operating income (loss) 8,404 (45,249 ) Reconciling items: Interest income 1,087 919 Interest expense (1,425 ) (1,456 ) Other loss, net (644 ) (843 ) Income (loss) from continuing operations before income taxes $ 7,422 $ (46,629 )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dditionally, Apollo Global and Other include expense represented in Merger, acquisition and other related costs, net, during the three months ended November 30, 2016 and 2015. Our consolidated assets by reportable segment consist of the following as of the respective period ends: ($ in thousands) November 30, August 31, 2016 University of Phoenix $ 609,546 $ 599,790 Apollo Global 690,169 704,207 Other (1) 655,528 708,909 Total assets $ 1,955,243 $ 2,012,906 (1) The majority of the assets included in Other consists of cash and cash equivalents and marketable securities.</t>
  </si>
  <si>
    <t>Nature of Operations and Significant Accounting Policies (Details) - Apollo Merger [Member] - USD ($) $ / shares in Units, $ in Millions</t>
  </si>
  <si>
    <t>May 01, 2016</t>
  </si>
  <si>
    <t>Feb. 07, 2016</t>
  </si>
  <si>
    <t>New Accounting Pronouncements or Change in Accounting Principle [Line Items]</t>
  </si>
  <si>
    <t>Cash to be received by shareholders, per share</t>
  </si>
  <si>
    <t>Reverse termination fee</t>
  </si>
  <si>
    <t>Restructuring and Impairment Charges (Details) $ in Thousands</t>
  </si>
  <si>
    <t>Nov. 30, 2016USD ($)Positions</t>
  </si>
  <si>
    <t>Nov. 30, 2015USD ($)</t>
  </si>
  <si>
    <t>Restructuring [Line Items]</t>
  </si>
  <si>
    <t>Restructuring charges</t>
  </si>
  <si>
    <t>Goodwill impairments</t>
  </si>
  <si>
    <t>Balance</t>
  </si>
  <si>
    <t>Other</t>
  </si>
  <si>
    <t>Payments</t>
  </si>
  <si>
    <t>Restructuring gross obligation</t>
  </si>
  <si>
    <t>Minimum [Member]</t>
  </si>
  <si>
    <t>Discount rate</t>
  </si>
  <si>
    <t>3.00%</t>
  </si>
  <si>
    <t>Maximum [Member]</t>
  </si>
  <si>
    <t>7.00%</t>
  </si>
  <si>
    <t>2017 Restructuring [Member]</t>
  </si>
  <si>
    <t>Number of positions eliminated | Positions</t>
  </si>
  <si>
    <t>Prior year restructuring [Member]</t>
  </si>
  <si>
    <t>Cumulative costs for restructuring activities</t>
  </si>
  <si>
    <t>University Of Phoenix [Member]</t>
  </si>
  <si>
    <t>University Of Phoenix [Member] | 2017 Restructuring [Member]</t>
  </si>
  <si>
    <t>University Of Phoenix [Member] | Prior year restructuring [Member]</t>
  </si>
  <si>
    <t>Number of facilities</t>
  </si>
  <si>
    <t>Apollo Global [Member]</t>
  </si>
  <si>
    <t>Apollo Global [Member] | 2017 Restructuring [Member]</t>
  </si>
  <si>
    <t>Apollo Global [Member] | Prior year restructuring [Member]</t>
  </si>
  <si>
    <t>Other [Member]</t>
  </si>
  <si>
    <t>Other [Member] | 2017 Restructuring [Member]</t>
  </si>
  <si>
    <t>Other [Member] | Prior year restructuring [Member]</t>
  </si>
  <si>
    <t>Western International University [Member]</t>
  </si>
  <si>
    <t>Lease and related costs, net [Member] | 2017 Restructuring [Member]</t>
  </si>
  <si>
    <t>Lease and related costs, net [Member] | Prior year restructuring [Member]</t>
  </si>
  <si>
    <t>Severance and other employee separation costs [Member] | 2017 Restructuring [Member]</t>
  </si>
  <si>
    <t>Severance and other employee separation costs [Member] | Prior year restructuring [Member]</t>
  </si>
  <si>
    <t>Other restructuring related costs [Member] | 2017 Restructuring [Member]</t>
  </si>
  <si>
    <t>Other restructuring related costs [Member] | Prior year restructuring [Member]</t>
  </si>
  <si>
    <t>Lease abandonment [Member] | University Of Phoenix [Member] | Prior year restructuring [Member]</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rketable securities maturities</t>
  </si>
  <si>
    <t>2 years</t>
  </si>
  <si>
    <t>Cash [Member]</t>
  </si>
  <si>
    <t>Money market funds [Member]</t>
  </si>
  <si>
    <t>Corporate bonds [Member]</t>
  </si>
  <si>
    <t>Tax-exempt municipal bonds [Member]</t>
  </si>
  <si>
    <t>Level 1 [Member] | Money market funds [Member]</t>
  </si>
  <si>
    <t>Level 2 [Member] | Corporate bonds [Member]</t>
  </si>
  <si>
    <t>Level 2 [Member] | Tax-exempt municipal bonds [Member]</t>
  </si>
  <si>
    <t>Level 2 [Member] | Other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Goodwill and Intangibles (Details) - USD ($) $ in Thousands</t>
  </si>
  <si>
    <t>Goodwill [Line Items]</t>
  </si>
  <si>
    <t>Goodwill beginning balance</t>
  </si>
  <si>
    <t>Goodwill ending balance</t>
  </si>
  <si>
    <t>Future intangible amortization [Abstract]</t>
  </si>
  <si>
    <t>Remainder of 2017</t>
  </si>
  <si>
    <t>Thereafter</t>
  </si>
  <si>
    <t>Total estimated future amortization expense</t>
  </si>
  <si>
    <t>Goodwill and Intangibles (Details 2) - USD ($) $ in Thousands</t>
  </si>
  <si>
    <t>Intangible Assets [Line Items]</t>
  </si>
  <si>
    <t>Finite-Lived Intangible Assets [Member]</t>
  </si>
  <si>
    <t>Indefinite-lived Intangible Assets [Member]</t>
  </si>
  <si>
    <t>Fair Value Measurements (Details) - USD ($) $ in Thousands</t>
  </si>
  <si>
    <t>Assets and liabilities measured on a recurring basis [Line Items]</t>
  </si>
  <si>
    <t>Change in fair value included in net income (loss)</t>
  </si>
  <si>
    <t>Losses for period</t>
  </si>
  <si>
    <t>Recurring Fair Value Measurement [Member]</t>
  </si>
  <si>
    <t>Contingent consideration</t>
  </si>
  <si>
    <t>Fair Value, Measurements, Nonrecurring [Member]</t>
  </si>
  <si>
    <t>Initial lease obligations</t>
  </si>
  <si>
    <t>Level 1 [Member] | Recurring Fair Value Measurement [Member]</t>
  </si>
  <si>
    <t>Level 1 [Member] | Fair Value, Measurements, Nonrecurring [Member]</t>
  </si>
  <si>
    <t>Level 2 [Member] | Recurring Fair Value Measurement [Member]</t>
  </si>
  <si>
    <t>Level 2 [Member] | Fair Value, Measurements, Nonrecurring [Member]</t>
  </si>
  <si>
    <t>Level 3 [Member] | Recurring Fair Value Measurement [Member]</t>
  </si>
  <si>
    <t>Level 3 [Member] | Recurring Fair Value Measurement [Member] | Career Partner GmbH [Member]</t>
  </si>
  <si>
    <t>Level 3 [Member] | Fair Value, Measurements, Nonrecurring [Member]</t>
  </si>
  <si>
    <t>Accrued and Other Liabilities (Details) - USD ($) $ in Thousands</t>
  </si>
  <si>
    <t>Other liabilities, current [Abstract]</t>
  </si>
  <si>
    <t>Salaries, wages and benefits</t>
  </si>
  <si>
    <t>Restructuring obligations</t>
  </si>
  <si>
    <t>Student discounts, grants and scholarships</t>
  </si>
  <si>
    <t>Legal and other professional obligations</t>
  </si>
  <si>
    <t>Curriculum materials</t>
  </si>
  <si>
    <t>Deferred rent and other lease liabilities</t>
  </si>
  <si>
    <t>Advertising</t>
  </si>
  <si>
    <t>Total accrued and other current liabilities</t>
  </si>
  <si>
    <t>Other Long-Term Liabilities [Abstract]</t>
  </si>
  <si>
    <t>Noncurrent deferred revenue</t>
  </si>
  <si>
    <t>Deferred gains on sale-leasebacks</t>
  </si>
  <si>
    <t>Total other long-term liabilities</t>
  </si>
  <si>
    <t>Current Portion [Member] | Career Partner GmbH [Member]</t>
  </si>
  <si>
    <t>Debt (Details) - USD ($)</t>
  </si>
  <si>
    <t>Debt [Line Items]</t>
  </si>
  <si>
    <t>Total debt</t>
  </si>
  <si>
    <t>Less short-term borrowings and current portion of long-term debt</t>
  </si>
  <si>
    <t>Letters of credit outstanding</t>
  </si>
  <si>
    <t>Revolving credit facility [Member]</t>
  </si>
  <si>
    <t>Borrowing capacity</t>
  </si>
  <si>
    <t>Debt repaid</t>
  </si>
  <si>
    <t>Weighted average interest rate</t>
  </si>
  <si>
    <t>3.80%</t>
  </si>
  <si>
    <t>Revolving credit facility [Member] | Minimum [Member]</t>
  </si>
  <si>
    <t>Fees</t>
  </si>
  <si>
    <t>0.25%</t>
  </si>
  <si>
    <t>Revolving credit facility [Member] | Minimum [Member] | Prime Rate [Member]</t>
  </si>
  <si>
    <t>Fees for borrowings</t>
  </si>
  <si>
    <t>Revolving credit facility [Member] | Maximum [Member]</t>
  </si>
  <si>
    <t>0.40%</t>
  </si>
  <si>
    <t>Revolving credit facility [Member] | Maximum [Member] | Prime Rate [Member]</t>
  </si>
  <si>
    <t>0.85%</t>
  </si>
  <si>
    <t>Capital Lease Obligations [Member]</t>
  </si>
  <si>
    <t>Notes Payable, Other Payables [Member]</t>
  </si>
  <si>
    <t>6.30%</t>
  </si>
  <si>
    <t>6.00%</t>
  </si>
  <si>
    <t>Shareholders' Equity (Details) - USD ($) shares in Thousands</t>
  </si>
  <si>
    <t>Aug. 31, 2013</t>
  </si>
  <si>
    <t>Share Repurchases [Line Items]</t>
  </si>
  <si>
    <t>Aggregate share repurchase program</t>
  </si>
  <si>
    <t>Share repurchase program, remaining authorized repurchased amount</t>
  </si>
  <si>
    <t>Apollo Class A nonvoting common stock [Member] | Repurchases Related To Restricted Stock Units [Member]</t>
  </si>
  <si>
    <t>Earnings Per Share (Details) - USD ($) $ / shares in Units, $ in Thousands</t>
  </si>
  <si>
    <t>Net income (loss) attributable to Apollo (basic and diluted)</t>
  </si>
  <si>
    <t>Anti-dilutive securities [Line Items]</t>
  </si>
  <si>
    <t>Restricted stock units and performance share awards [Member]</t>
  </si>
  <si>
    <t>Dilutive effect of share-based awards (in shares)</t>
  </si>
  <si>
    <t>Anti-dilutive securities excluded from diluted loss per share computation (in shares)</t>
  </si>
  <si>
    <t>Stock options [Member]</t>
  </si>
  <si>
    <t>Share-Based Compensation (Details) - USD ($) $ in Thousands</t>
  </si>
  <si>
    <t>Share-based compensation expense [Line Items]</t>
  </si>
  <si>
    <t>Instructional and student advisory [Member]</t>
  </si>
  <si>
    <t>Marketing [Member]</t>
  </si>
  <si>
    <t>Admissions advisory [Member]</t>
  </si>
  <si>
    <t>General and administrative [Member]</t>
  </si>
  <si>
    <t>Restructuring and impairment charges [Member]</t>
  </si>
  <si>
    <t>Share-Based Compensation (Details 2) $ in Millions</t>
  </si>
  <si>
    <t>Nov. 30, 2016USD ($)shares</t>
  </si>
  <si>
    <t>Share-based Compensation Arrangement by Share-based Payment Award [Line Items]</t>
  </si>
  <si>
    <t>Unrecognized share-based compensation | $</t>
  </si>
  <si>
    <t>Awards granted | shares</t>
  </si>
  <si>
    <t>Weighted average period unrecognized share-based compensation expected to be recognized</t>
  </si>
  <si>
    <t>Commitments and Contingencies (Details) - USD ($) $ / shares in Units, $ in Millions</t>
  </si>
  <si>
    <t>Other Commitments [Line Items]</t>
  </si>
  <si>
    <t>Outstanding surety bonds</t>
  </si>
  <si>
    <t>Apollo Merger [Member]</t>
  </si>
  <si>
    <t>Regulatory Matters (Details)</t>
  </si>
  <si>
    <t>Minimum [Member] | Letter of credit requirement [Member]</t>
  </si>
  <si>
    <t>Percentage of Title IV funds</t>
  </si>
  <si>
    <t>50.00%</t>
  </si>
  <si>
    <t>Minimum [Member] | Letter of credit requirement under provisional certification [Member]</t>
  </si>
  <si>
    <t>10.00%</t>
  </si>
  <si>
    <t>Minimum [Member] | Three Year Measuring Period [Member] | Two most recent measuring periods [Member] | Not financially responsible [Member]</t>
  </si>
  <si>
    <t>Cohort Default Rate</t>
  </si>
  <si>
    <t>30.00%</t>
  </si>
  <si>
    <t>Maximum [Member] | Deemed not financially responsible [Member]</t>
  </si>
  <si>
    <t>Composite score</t>
  </si>
  <si>
    <t>Maximum [Member] | Financial responsibility potential triggering event [Member]</t>
  </si>
  <si>
    <t>University Of Phoenix [Member] | Failed Gainful Employment [Member]</t>
  </si>
  <si>
    <t>Percentage of degreed enrollment</t>
  </si>
  <si>
    <t>15.00%</t>
  </si>
  <si>
    <t>University Of Phoenix [Member] | Retired in connection with University of Phoenix transformation [Member]</t>
  </si>
  <si>
    <t>19.00%</t>
  </si>
  <si>
    <t>Segment Reporting (Details) - USD ($) $ in Thousands</t>
  </si>
  <si>
    <t>Segment reporting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92988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row>
    <row r="17" spans="1:3">
      <c r="A17" s="3" t="s">
        <v>4</v>
      </c>
    </row>
    <row r="18" spans="1:3">
      <c r="A18" s="4" t="s">
        <v>27</v>
      </c>
      <c r="C18" s="5" t="n">
        <v>109386376</v>
      </c>
    </row>
    <row r="19" spans="1:3">
      <c r="A19" s="4" t="s">
        <v>28</v>
      </c>
    </row>
    <row r="20" spans="1:3">
      <c r="A20" s="3" t="s">
        <v>4</v>
      </c>
    </row>
    <row r="21" spans="1:3">
      <c r="A21" s="4" t="s">
        <v>27</v>
      </c>
      <c r="C21" s="5" t="n">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7274</v>
      </c>
      <c r="C3" s="7" t="n">
        <v>464024</v>
      </c>
    </row>
    <row r="4" spans="1:3">
      <c r="A4" s="4" t="s">
        <v>33</v>
      </c>
      <c r="B4" s="5" t="n">
        <v>124871</v>
      </c>
      <c r="C4" s="5" t="n">
        <v>142170</v>
      </c>
    </row>
    <row r="5" spans="1:3">
      <c r="A5" s="4" t="s">
        <v>34</v>
      </c>
      <c r="B5" s="5" t="n">
        <v>117392</v>
      </c>
      <c r="C5" s="5" t="n">
        <v>197886</v>
      </c>
    </row>
    <row r="6" spans="1:3">
      <c r="A6" s="4" t="s">
        <v>35</v>
      </c>
      <c r="B6" s="5" t="n">
        <v>246306</v>
      </c>
      <c r="C6" s="5" t="n">
        <v>224990</v>
      </c>
    </row>
    <row r="7" spans="1:3">
      <c r="A7" s="4" t="s">
        <v>36</v>
      </c>
      <c r="B7" s="5" t="n">
        <v>25058</v>
      </c>
      <c r="C7" s="5" t="n">
        <v>19287</v>
      </c>
    </row>
    <row r="8" spans="1:3">
      <c r="A8" s="4" t="s">
        <v>37</v>
      </c>
      <c r="B8" s="5" t="n">
        <v>50788</v>
      </c>
      <c r="C8" s="5" t="n">
        <v>40368</v>
      </c>
    </row>
    <row r="9" spans="1:3">
      <c r="A9" s="4" t="s">
        <v>38</v>
      </c>
      <c r="B9" s="5" t="n">
        <v>1081689</v>
      </c>
      <c r="C9" s="5" t="n">
        <v>1088725</v>
      </c>
    </row>
    <row r="10" spans="1:3">
      <c r="A10" s="4" t="s">
        <v>34</v>
      </c>
      <c r="B10" s="5" t="n">
        <v>6893</v>
      </c>
      <c r="C10" s="5" t="n">
        <v>18758</v>
      </c>
    </row>
    <row r="11" spans="1:3">
      <c r="A11" s="4" t="s">
        <v>39</v>
      </c>
      <c r="B11" s="5" t="n">
        <v>321345</v>
      </c>
      <c r="C11" s="5" t="n">
        <v>332702</v>
      </c>
    </row>
    <row r="12" spans="1:3">
      <c r="A12" s="4" t="s">
        <v>40</v>
      </c>
      <c r="B12" s="5" t="n">
        <v>265692</v>
      </c>
      <c r="C12" s="5" t="n">
        <v>272699</v>
      </c>
    </row>
    <row r="13" spans="1:3">
      <c r="A13" s="4" t="s">
        <v>41</v>
      </c>
      <c r="B13" s="5" t="n">
        <v>179417</v>
      </c>
      <c r="C13" s="5" t="n">
        <v>191146</v>
      </c>
    </row>
    <row r="14" spans="1:3">
      <c r="A14" s="4" t="s">
        <v>42</v>
      </c>
      <c r="B14" s="5" t="n">
        <v>68703</v>
      </c>
      <c r="C14" s="5" t="n">
        <v>78366</v>
      </c>
    </row>
    <row r="15" spans="1:3">
      <c r="A15" s="4" t="s">
        <v>43</v>
      </c>
      <c r="B15" s="5" t="n">
        <v>31504</v>
      </c>
      <c r="C15" s="5" t="n">
        <v>30510</v>
      </c>
    </row>
    <row r="16" spans="1:3">
      <c r="A16" s="4" t="s">
        <v>44</v>
      </c>
      <c r="B16" s="5" t="n">
        <v>1955243</v>
      </c>
      <c r="C16" s="5" t="n">
        <v>2012906</v>
      </c>
    </row>
    <row r="17" spans="1:3">
      <c r="A17" s="3" t="s">
        <v>45</v>
      </c>
    </row>
    <row r="18" spans="1:3">
      <c r="A18" s="4" t="s">
        <v>46</v>
      </c>
      <c r="B18" s="5" t="n">
        <v>23530</v>
      </c>
      <c r="C18" s="5" t="n">
        <v>55609</v>
      </c>
    </row>
    <row r="19" spans="1:3">
      <c r="A19" s="4" t="s">
        <v>47</v>
      </c>
      <c r="B19" s="5" t="n">
        <v>63360</v>
      </c>
      <c r="C19" s="5" t="n">
        <v>59640</v>
      </c>
    </row>
    <row r="20" spans="1:3">
      <c r="A20" s="4" t="s">
        <v>48</v>
      </c>
      <c r="B20" s="5" t="n">
        <v>145018</v>
      </c>
      <c r="C20" s="5" t="n">
        <v>178160</v>
      </c>
    </row>
    <row r="21" spans="1:3">
      <c r="A21" s="4" t="s">
        <v>49</v>
      </c>
      <c r="B21" s="5" t="n">
        <v>234794</v>
      </c>
      <c r="C21" s="5" t="n">
        <v>188092</v>
      </c>
    </row>
    <row r="22" spans="1:3">
      <c r="A22" s="4" t="s">
        <v>50</v>
      </c>
      <c r="B22" s="5" t="n">
        <v>214404</v>
      </c>
      <c r="C22" s="5" t="n">
        <v>233976</v>
      </c>
    </row>
    <row r="23" spans="1:3">
      <c r="A23" s="4" t="s">
        <v>51</v>
      </c>
      <c r="B23" s="5" t="n">
        <v>681106</v>
      </c>
      <c r="C23" s="5" t="n">
        <v>715477</v>
      </c>
    </row>
    <row r="24" spans="1:3">
      <c r="A24" s="4" t="s">
        <v>52</v>
      </c>
      <c r="B24" s="5" t="n">
        <v>33251</v>
      </c>
      <c r="C24" s="5" t="n">
        <v>35186</v>
      </c>
    </row>
    <row r="25" spans="1:3">
      <c r="A25" s="4" t="s">
        <v>42</v>
      </c>
      <c r="B25" s="5" t="n">
        <v>15479</v>
      </c>
      <c r="C25" s="5" t="n">
        <v>16323</v>
      </c>
    </row>
    <row r="26" spans="1:3">
      <c r="A26" s="4" t="s">
        <v>53</v>
      </c>
      <c r="B26" s="5" t="n">
        <v>156488</v>
      </c>
      <c r="C26" s="5" t="n">
        <v>169326</v>
      </c>
    </row>
    <row r="27" spans="1:3">
      <c r="A27" s="4" t="s">
        <v>54</v>
      </c>
      <c r="B27" s="5" t="n">
        <v>886324</v>
      </c>
      <c r="C27" s="5" t="n">
        <v>936312</v>
      </c>
    </row>
    <row r="28" spans="1:3">
      <c r="A28" s="4" t="s">
        <v>55</v>
      </c>
      <c r="B28" s="4" t="s">
        <v>56</v>
      </c>
      <c r="C28" s="4" t="s">
        <v>56</v>
      </c>
    </row>
    <row r="29" spans="1:3">
      <c r="A29" s="4" t="s">
        <v>57</v>
      </c>
      <c r="B29" s="5" t="n">
        <v>5767</v>
      </c>
      <c r="C29" s="5" t="n">
        <v>5860</v>
      </c>
    </row>
    <row r="30" spans="1:3">
      <c r="A30" s="3" t="s">
        <v>58</v>
      </c>
    </row>
    <row r="31" spans="1:3">
      <c r="A31" s="4" t="s">
        <v>59</v>
      </c>
      <c r="B31" s="4" t="s">
        <v>56</v>
      </c>
      <c r="C31" s="4" t="s">
        <v>56</v>
      </c>
    </row>
    <row r="32" spans="1:3">
      <c r="A32" s="4" t="s">
        <v>60</v>
      </c>
      <c r="B32" s="5" t="n">
        <v>0</v>
      </c>
      <c r="C32" s="5" t="n">
        <v>0</v>
      </c>
    </row>
    <row r="33" spans="1:3">
      <c r="A33" s="4" t="s">
        <v>61</v>
      </c>
      <c r="B33" s="5" t="n">
        <v>-3857845</v>
      </c>
      <c r="C33" s="5" t="n">
        <v>-3868341</v>
      </c>
    </row>
    <row r="34" spans="1:3">
      <c r="A34" s="4" t="s">
        <v>62</v>
      </c>
      <c r="B34" s="5" t="n">
        <v>5018613</v>
      </c>
      <c r="C34" s="5" t="n">
        <v>5024528</v>
      </c>
    </row>
    <row r="35" spans="1:3">
      <c r="A35" s="4" t="s">
        <v>63</v>
      </c>
      <c r="B35" s="5" t="n">
        <v>-97933</v>
      </c>
      <c r="C35" s="5" t="n">
        <v>-85957</v>
      </c>
    </row>
    <row r="36" spans="1:3">
      <c r="A36" s="4" t="s">
        <v>64</v>
      </c>
      <c r="B36" s="5" t="n">
        <v>1062939</v>
      </c>
      <c r="C36" s="5" t="n">
        <v>1070334</v>
      </c>
    </row>
    <row r="37" spans="1:3">
      <c r="A37" s="4" t="s">
        <v>65</v>
      </c>
      <c r="B37" s="5" t="n">
        <v>213</v>
      </c>
      <c r="C37" s="5" t="n">
        <v>400</v>
      </c>
    </row>
    <row r="38" spans="1:3">
      <c r="A38" s="4" t="s">
        <v>66</v>
      </c>
      <c r="B38" s="5" t="n">
        <v>1063152</v>
      </c>
      <c r="C38" s="5" t="n">
        <v>1070734</v>
      </c>
    </row>
    <row r="39" spans="1:3">
      <c r="A39" s="4" t="s">
        <v>67</v>
      </c>
      <c r="B39" s="5" t="n">
        <v>1955243</v>
      </c>
      <c r="C39" s="5" t="n">
        <v>2012906</v>
      </c>
    </row>
    <row r="40" spans="1:3">
      <c r="A40" s="4" t="s">
        <v>68</v>
      </c>
    </row>
    <row r="41" spans="1:3">
      <c r="A41" s="3" t="s">
        <v>58</v>
      </c>
    </row>
    <row r="42" spans="1:3">
      <c r="A42" s="4" t="s">
        <v>69</v>
      </c>
      <c r="B42" s="5" t="n">
        <v>103</v>
      </c>
      <c r="C42" s="5" t="n">
        <v>103</v>
      </c>
    </row>
    <row r="43" spans="1:3">
      <c r="A43" s="4" t="s">
        <v>66</v>
      </c>
      <c r="B43" s="5" t="n">
        <v>103</v>
      </c>
      <c r="C43" s="5" t="n">
        <v>103</v>
      </c>
    </row>
    <row r="44" spans="1:3">
      <c r="A44" s="4" t="s">
        <v>70</v>
      </c>
    </row>
    <row r="45" spans="1:3">
      <c r="A45" s="3" t="s">
        <v>58</v>
      </c>
    </row>
    <row r="46" spans="1:3">
      <c r="A46" s="4" t="s">
        <v>69</v>
      </c>
      <c r="B46" s="5" t="n">
        <v>1</v>
      </c>
      <c r="C46" s="5" t="n">
        <v>1</v>
      </c>
    </row>
    <row r="47" spans="1:3">
      <c r="A47" s="4" t="s">
        <v>66</v>
      </c>
      <c r="B47" s="7" t="n">
        <v>1</v>
      </c>
      <c r="C4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6</v>
      </c>
    </row>
    <row r="4" spans="1:2">
      <c r="A4" s="4" t="s">
        <v>82</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92</v>
      </c>
    </row>
    <row r="4" spans="1:2">
      <c r="A4" s="4" t="s">
        <v>35</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1</v>
      </c>
    </row>
    <row r="4" spans="1:2">
      <c r="A4" s="4" t="s">
        <v>50</v>
      </c>
      <c r="B4" s="4" t="s">
        <v>260</v>
      </c>
    </row>
    <row r="5" spans="1:2">
      <c r="A5" s="4" t="s">
        <v>53</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04</v>
      </c>
    </row>
    <row r="4" spans="1:2">
      <c r="A4" s="4" t="s">
        <v>203</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84499</v>
      </c>
      <c r="C4" s="7" t="n">
        <v>586021</v>
      </c>
    </row>
    <row r="5" spans="1:3">
      <c r="A5" s="3" t="s">
        <v>75</v>
      </c>
    </row>
    <row r="6" spans="1:3">
      <c r="A6" s="4" t="s">
        <v>76</v>
      </c>
      <c r="B6" s="5" t="n">
        <v>248753</v>
      </c>
      <c r="C6" s="5" t="n">
        <v>291327</v>
      </c>
    </row>
    <row r="7" spans="1:3">
      <c r="A7" s="4" t="s">
        <v>77</v>
      </c>
      <c r="B7" s="5" t="n">
        <v>90967</v>
      </c>
      <c r="C7" s="5" t="n">
        <v>93802</v>
      </c>
    </row>
    <row r="8" spans="1:3">
      <c r="A8" s="4" t="s">
        <v>78</v>
      </c>
      <c r="B8" s="5" t="n">
        <v>26588</v>
      </c>
      <c r="C8" s="5" t="n">
        <v>34188</v>
      </c>
    </row>
    <row r="9" spans="1:3">
      <c r="A9" s="4" t="s">
        <v>79</v>
      </c>
      <c r="B9" s="5" t="n">
        <v>51325</v>
      </c>
      <c r="C9" s="5" t="n">
        <v>67445</v>
      </c>
    </row>
    <row r="10" spans="1:3">
      <c r="A10" s="4" t="s">
        <v>80</v>
      </c>
      <c r="B10" s="5" t="n">
        <v>26854</v>
      </c>
      <c r="C10" s="5" t="n">
        <v>27394</v>
      </c>
    </row>
    <row r="11" spans="1:3">
      <c r="A11" s="4" t="s">
        <v>81</v>
      </c>
      <c r="B11" s="5" t="n">
        <v>13930</v>
      </c>
      <c r="C11" s="5" t="n">
        <v>15313</v>
      </c>
    </row>
    <row r="12" spans="1:3">
      <c r="A12" s="4" t="s">
        <v>82</v>
      </c>
      <c r="B12" s="5" t="n">
        <v>15365</v>
      </c>
      <c r="C12" s="5" t="n">
        <v>97823</v>
      </c>
    </row>
    <row r="13" spans="1:3">
      <c r="A13" s="4" t="s">
        <v>83</v>
      </c>
      <c r="B13" s="5" t="n">
        <v>2313</v>
      </c>
      <c r="C13" s="5" t="n">
        <v>3978</v>
      </c>
    </row>
    <row r="14" spans="1:3">
      <c r="A14" s="4" t="s">
        <v>84</v>
      </c>
      <c r="B14" s="5" t="n">
        <v>476095</v>
      </c>
      <c r="C14" s="5" t="n">
        <v>631270</v>
      </c>
    </row>
    <row r="15" spans="1:3">
      <c r="A15" s="4" t="s">
        <v>85</v>
      </c>
      <c r="B15" s="5" t="n">
        <v>8404</v>
      </c>
      <c r="C15" s="5" t="n">
        <v>-45249</v>
      </c>
    </row>
    <row r="16" spans="1:3">
      <c r="A16" s="4" t="s">
        <v>86</v>
      </c>
      <c r="B16" s="5" t="n">
        <v>1087</v>
      </c>
      <c r="C16" s="5" t="n">
        <v>919</v>
      </c>
    </row>
    <row r="17" spans="1:3">
      <c r="A17" s="4" t="s">
        <v>87</v>
      </c>
      <c r="B17" s="5" t="n">
        <v>-1425</v>
      </c>
      <c r="C17" s="5" t="n">
        <v>-1456</v>
      </c>
    </row>
    <row r="18" spans="1:3">
      <c r="A18" s="4" t="s">
        <v>88</v>
      </c>
      <c r="B18" s="5" t="n">
        <v>-644</v>
      </c>
      <c r="C18" s="5" t="n">
        <v>-843</v>
      </c>
    </row>
    <row r="19" spans="1:3">
      <c r="A19" s="4" t="s">
        <v>89</v>
      </c>
      <c r="B19" s="5" t="n">
        <v>7422</v>
      </c>
      <c r="C19" s="5" t="n">
        <v>-46629</v>
      </c>
    </row>
    <row r="20" spans="1:3">
      <c r="A20" s="4" t="s">
        <v>90</v>
      </c>
      <c r="B20" s="5" t="n">
        <v>-4223</v>
      </c>
      <c r="C20" s="5" t="n">
        <v>-12239</v>
      </c>
    </row>
    <row r="21" spans="1:3">
      <c r="A21" s="4" t="s">
        <v>91</v>
      </c>
      <c r="B21" s="5" t="n">
        <v>3199</v>
      </c>
      <c r="C21" s="5" t="n">
        <v>-58868</v>
      </c>
    </row>
    <row r="22" spans="1:3">
      <c r="A22" s="4" t="s">
        <v>92</v>
      </c>
      <c r="B22" s="5" t="n">
        <v>0</v>
      </c>
      <c r="C22" s="5" t="n">
        <v>-3259</v>
      </c>
    </row>
    <row r="23" spans="1:3">
      <c r="A23" s="4" t="s">
        <v>93</v>
      </c>
      <c r="B23" s="5" t="n">
        <v>3199</v>
      </c>
      <c r="C23" s="5" t="n">
        <v>-62127</v>
      </c>
    </row>
    <row r="24" spans="1:3">
      <c r="A24" s="4" t="s">
        <v>94</v>
      </c>
      <c r="B24" s="5" t="n">
        <v>871</v>
      </c>
      <c r="C24" s="5" t="n">
        <v>1362</v>
      </c>
    </row>
    <row r="25" spans="1:3">
      <c r="A25" s="4" t="s">
        <v>95</v>
      </c>
      <c r="B25" s="7" t="n">
        <v>4070</v>
      </c>
      <c r="C25" s="7" t="n">
        <v>-60765</v>
      </c>
    </row>
    <row r="26" spans="1:3">
      <c r="A26" s="3" t="s">
        <v>96</v>
      </c>
    </row>
    <row r="27" spans="1:3">
      <c r="A27" s="4" t="s">
        <v>97</v>
      </c>
      <c r="B27" s="8" t="n">
        <v>0.04</v>
      </c>
      <c r="C27" s="8" t="n">
        <v>-0.53</v>
      </c>
    </row>
    <row r="28" spans="1:3">
      <c r="A28" s="4" t="s">
        <v>98</v>
      </c>
      <c r="B28" s="5" t="n">
        <v>0</v>
      </c>
      <c r="C28" s="9" t="n">
        <v>-0.03</v>
      </c>
    </row>
    <row r="29" spans="1:3">
      <c r="A29" s="4" t="s">
        <v>99</v>
      </c>
      <c r="B29" s="9" t="n">
        <v>0.04</v>
      </c>
      <c r="C29" s="9" t="n">
        <v>-0.5600000000000001</v>
      </c>
    </row>
    <row r="30" spans="1:3">
      <c r="A30" s="3" t="s">
        <v>100</v>
      </c>
    </row>
    <row r="31" spans="1:3">
      <c r="A31" s="4" t="s">
        <v>97</v>
      </c>
      <c r="B31" s="9" t="n">
        <v>0.04</v>
      </c>
      <c r="C31" s="9" t="n">
        <v>-0.53</v>
      </c>
    </row>
    <row r="32" spans="1:3">
      <c r="A32" s="4" t="s">
        <v>98</v>
      </c>
      <c r="B32" s="5" t="n">
        <v>0</v>
      </c>
      <c r="C32" s="9" t="n">
        <v>-0.03</v>
      </c>
    </row>
    <row r="33" spans="1:3">
      <c r="A33" s="4" t="s">
        <v>101</v>
      </c>
      <c r="B33" s="8" t="n">
        <v>0.04</v>
      </c>
      <c r="C33" s="8" t="n">
        <v>-0.5600000000000001</v>
      </c>
    </row>
    <row r="34" spans="1:3">
      <c r="A34" s="4" t="s">
        <v>102</v>
      </c>
      <c r="B34" s="5" t="n">
        <v>109724</v>
      </c>
      <c r="C34" s="5" t="n">
        <v>108446</v>
      </c>
    </row>
    <row r="35" spans="1:3">
      <c r="A35" s="4" t="s">
        <v>103</v>
      </c>
      <c r="B35" s="5" t="n">
        <v>110186</v>
      </c>
      <c r="C35" s="5" t="n">
        <v>1084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10</v>
      </c>
    </row>
    <row r="4" spans="1:2">
      <c r="A4" s="4" t="s">
        <v>131</v>
      </c>
      <c r="B4" s="4" t="s">
        <v>265</v>
      </c>
    </row>
    <row r="5" spans="1:2">
      <c r="A5" s="4" t="s">
        <v>133</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76</v>
      </c>
      <c r="B1" s="2" t="s">
        <v>2</v>
      </c>
      <c r="C1" s="2" t="s">
        <v>277</v>
      </c>
      <c r="D1" s="2" t="s">
        <v>278</v>
      </c>
    </row>
    <row r="2" spans="1:4">
      <c r="A2" s="3" t="s">
        <v>279</v>
      </c>
    </row>
    <row r="3" spans="1:4">
      <c r="A3" s="4" t="s">
        <v>280</v>
      </c>
      <c r="C3" s="7" t="n">
        <v>10</v>
      </c>
      <c r="D3" s="7" t="n">
        <v>10</v>
      </c>
    </row>
    <row r="4" spans="1:4">
      <c r="A4" s="4" t="s">
        <v>281</v>
      </c>
      <c r="B4" s="7"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82</v>
      </c>
      <c r="B1" s="2" t="s">
        <v>1</v>
      </c>
    </row>
    <row r="2" spans="1:3">
      <c r="B2" s="2" t="s">
        <v>283</v>
      </c>
      <c r="C2" s="2" t="s">
        <v>284</v>
      </c>
    </row>
    <row r="3" spans="1:3">
      <c r="A3" s="3" t="s">
        <v>285</v>
      </c>
    </row>
    <row r="4" spans="1:3">
      <c r="A4" s="4" t="s">
        <v>286</v>
      </c>
      <c r="B4" s="7" t="n">
        <v>15365</v>
      </c>
      <c r="C4" s="7" t="n">
        <v>24430</v>
      </c>
    </row>
    <row r="5" spans="1:3">
      <c r="A5" s="4" t="s">
        <v>287</v>
      </c>
      <c r="B5" s="5" t="n">
        <v>0</v>
      </c>
      <c r="C5" s="5" t="n">
        <v>73393</v>
      </c>
    </row>
    <row r="6" spans="1:3">
      <c r="A6" s="4" t="s">
        <v>82</v>
      </c>
      <c r="B6" s="5" t="n">
        <v>15365</v>
      </c>
      <c r="C6" s="5" t="n">
        <v>97823</v>
      </c>
    </row>
    <row r="7" spans="1:3">
      <c r="A7" s="4" t="s">
        <v>288</v>
      </c>
      <c r="B7" s="5" t="n">
        <v>68604</v>
      </c>
    </row>
    <row r="8" spans="1:3">
      <c r="A8" s="4" t="s">
        <v>289</v>
      </c>
      <c r="B8" s="5" t="n">
        <v>148</v>
      </c>
    </row>
    <row r="9" spans="1:3">
      <c r="A9" s="4" t="s">
        <v>290</v>
      </c>
      <c r="B9" s="5" t="n">
        <v>-16081</v>
      </c>
    </row>
    <row r="10" spans="1:3">
      <c r="A10" s="4" t="s">
        <v>288</v>
      </c>
      <c r="B10" s="5" t="n">
        <v>68036</v>
      </c>
    </row>
    <row r="11" spans="1:3">
      <c r="A11" s="4" t="s">
        <v>291</v>
      </c>
      <c r="B11" s="7" t="n">
        <v>129000</v>
      </c>
    </row>
    <row r="12" spans="1:3">
      <c r="A12" s="4" t="s">
        <v>292</v>
      </c>
    </row>
    <row r="13" spans="1:3">
      <c r="A13" s="3" t="s">
        <v>285</v>
      </c>
    </row>
    <row r="14" spans="1:3">
      <c r="A14" s="4" t="s">
        <v>293</v>
      </c>
      <c r="B14" s="4" t="s">
        <v>294</v>
      </c>
    </row>
    <row r="15" spans="1:3">
      <c r="A15" s="4" t="s">
        <v>295</v>
      </c>
    </row>
    <row r="16" spans="1:3">
      <c r="A16" s="3" t="s">
        <v>285</v>
      </c>
    </row>
    <row r="17" spans="1:3">
      <c r="A17" s="4" t="s">
        <v>293</v>
      </c>
      <c r="B17" s="4" t="s">
        <v>296</v>
      </c>
    </row>
    <row r="18" spans="1:3">
      <c r="A18" s="4" t="s">
        <v>297</v>
      </c>
    </row>
    <row r="19" spans="1:3">
      <c r="A19" s="3" t="s">
        <v>285</v>
      </c>
    </row>
    <row r="20" spans="1:3">
      <c r="A20" s="4" t="s">
        <v>286</v>
      </c>
      <c r="B20" s="7" t="n">
        <v>3900</v>
      </c>
    </row>
    <row r="21" spans="1:3">
      <c r="A21" s="4" t="s">
        <v>298</v>
      </c>
      <c r="B21" s="5" t="n">
        <v>150</v>
      </c>
    </row>
    <row r="22" spans="1:3">
      <c r="A22" s="4" t="s">
        <v>299</v>
      </c>
    </row>
    <row r="23" spans="1:3">
      <c r="A23" s="3" t="s">
        <v>285</v>
      </c>
    </row>
    <row r="24" spans="1:3">
      <c r="A24" s="4" t="s">
        <v>286</v>
      </c>
      <c r="B24" s="7" t="n">
        <v>11500</v>
      </c>
    </row>
    <row r="25" spans="1:3">
      <c r="A25" s="4" t="s">
        <v>300</v>
      </c>
      <c r="B25" s="5" t="n">
        <v>478000</v>
      </c>
    </row>
    <row r="26" spans="1:3">
      <c r="A26" s="4" t="s">
        <v>301</v>
      </c>
    </row>
    <row r="27" spans="1:3">
      <c r="A27" s="3" t="s">
        <v>285</v>
      </c>
    </row>
    <row r="28" spans="1:3">
      <c r="A28" s="4" t="s">
        <v>286</v>
      </c>
      <c r="B28" s="5" t="n">
        <v>5805</v>
      </c>
      <c r="C28" s="5" t="n">
        <v>19090</v>
      </c>
    </row>
    <row r="29" spans="1:3">
      <c r="A29" s="4" t="s">
        <v>287</v>
      </c>
      <c r="C29" s="5" t="n">
        <v>71800</v>
      </c>
    </row>
    <row r="30" spans="1:3">
      <c r="A30" s="4" t="s">
        <v>302</v>
      </c>
    </row>
    <row r="31" spans="1:3">
      <c r="A31" s="3" t="s">
        <v>285</v>
      </c>
    </row>
    <row r="32" spans="1:3">
      <c r="A32" s="4" t="s">
        <v>286</v>
      </c>
      <c r="B32" s="5" t="n">
        <v>2400</v>
      </c>
    </row>
    <row r="33" spans="1:3">
      <c r="A33" s="4" t="s">
        <v>303</v>
      </c>
    </row>
    <row r="34" spans="1:3">
      <c r="A34" s="3" t="s">
        <v>285</v>
      </c>
    </row>
    <row r="35" spans="1:3">
      <c r="A35" s="4" t="s">
        <v>300</v>
      </c>
      <c r="B35" s="7" t="n">
        <v>347000</v>
      </c>
    </row>
    <row r="36" spans="1:3">
      <c r="A36" s="4" t="s">
        <v>304</v>
      </c>
      <c r="B36" s="5" t="n">
        <v>150</v>
      </c>
    </row>
    <row r="37" spans="1:3">
      <c r="A37" s="4" t="s">
        <v>305</v>
      </c>
    </row>
    <row r="38" spans="1:3">
      <c r="A38" s="3" t="s">
        <v>285</v>
      </c>
    </row>
    <row r="39" spans="1:3">
      <c r="A39" s="4" t="s">
        <v>286</v>
      </c>
      <c r="B39" s="7" t="n">
        <v>1417</v>
      </c>
      <c r="C39" s="5" t="n">
        <v>404</v>
      </c>
    </row>
    <row r="40" spans="1:3">
      <c r="A40" s="4" t="s">
        <v>306</v>
      </c>
    </row>
    <row r="41" spans="1:3">
      <c r="A41" s="3" t="s">
        <v>285</v>
      </c>
    </row>
    <row r="42" spans="1:3">
      <c r="A42" s="4" t="s">
        <v>286</v>
      </c>
      <c r="B42" s="5" t="n">
        <v>1400</v>
      </c>
    </row>
    <row r="43" spans="1:3">
      <c r="A43" s="4" t="s">
        <v>307</v>
      </c>
    </row>
    <row r="44" spans="1:3">
      <c r="A44" s="3" t="s">
        <v>285</v>
      </c>
    </row>
    <row r="45" spans="1:3">
      <c r="A45" s="4" t="s">
        <v>300</v>
      </c>
      <c r="B45" s="5" t="n">
        <v>17000</v>
      </c>
    </row>
    <row r="46" spans="1:3">
      <c r="A46" s="4" t="s">
        <v>308</v>
      </c>
    </row>
    <row r="47" spans="1:3">
      <c r="A47" s="3" t="s">
        <v>285</v>
      </c>
    </row>
    <row r="48" spans="1:3">
      <c r="A48" s="4" t="s">
        <v>286</v>
      </c>
      <c r="B48" s="5" t="n">
        <v>8143</v>
      </c>
      <c r="C48" s="5" t="n">
        <v>4936</v>
      </c>
    </row>
    <row r="49" spans="1:3">
      <c r="A49" s="4" t="s">
        <v>309</v>
      </c>
    </row>
    <row r="50" spans="1:3">
      <c r="A50" s="3" t="s">
        <v>285</v>
      </c>
    </row>
    <row r="51" spans="1:3">
      <c r="A51" s="4" t="s">
        <v>286</v>
      </c>
      <c r="B51" s="5" t="n">
        <v>100</v>
      </c>
    </row>
    <row r="52" spans="1:3">
      <c r="A52" s="4" t="s">
        <v>310</v>
      </c>
    </row>
    <row r="53" spans="1:3">
      <c r="A53" s="3" t="s">
        <v>285</v>
      </c>
    </row>
    <row r="54" spans="1:3">
      <c r="A54" s="4" t="s">
        <v>300</v>
      </c>
      <c r="B54" s="5" t="n">
        <v>114000</v>
      </c>
    </row>
    <row r="55" spans="1:3">
      <c r="A55" s="4" t="s">
        <v>311</v>
      </c>
    </row>
    <row r="56" spans="1:3">
      <c r="A56" s="3" t="s">
        <v>285</v>
      </c>
    </row>
    <row r="57" spans="1:3">
      <c r="A57" s="4" t="s">
        <v>287</v>
      </c>
      <c r="C57" s="7" t="n">
        <v>1600</v>
      </c>
    </row>
    <row r="58" spans="1:3">
      <c r="A58" s="4" t="s">
        <v>312</v>
      </c>
    </row>
    <row r="59" spans="1:3">
      <c r="A59" s="3" t="s">
        <v>285</v>
      </c>
    </row>
    <row r="60" spans="1:3">
      <c r="A60" s="4" t="s">
        <v>286</v>
      </c>
      <c r="B60" s="5" t="n">
        <v>0</v>
      </c>
    </row>
    <row r="61" spans="1:3">
      <c r="A61" s="4" t="s">
        <v>288</v>
      </c>
      <c r="B61" s="5" t="n">
        <v>0</v>
      </c>
    </row>
    <row r="62" spans="1:3">
      <c r="A62" s="4" t="s">
        <v>289</v>
      </c>
      <c r="B62" s="5" t="n">
        <v>0</v>
      </c>
    </row>
    <row r="63" spans="1:3">
      <c r="A63" s="4" t="s">
        <v>290</v>
      </c>
      <c r="B63" s="5" t="n">
        <v>0</v>
      </c>
    </row>
    <row r="64" spans="1:3">
      <c r="A64" s="4" t="s">
        <v>288</v>
      </c>
      <c r="B64" s="5" t="n">
        <v>0</v>
      </c>
    </row>
    <row r="65" spans="1:3">
      <c r="A65" s="4" t="s">
        <v>313</v>
      </c>
    </row>
    <row r="66" spans="1:3">
      <c r="A66" s="3" t="s">
        <v>285</v>
      </c>
    </row>
    <row r="67" spans="1:3">
      <c r="A67" s="4" t="s">
        <v>286</v>
      </c>
      <c r="B67" s="5" t="n">
        <v>9423</v>
      </c>
    </row>
    <row r="68" spans="1:3">
      <c r="A68" s="4" t="s">
        <v>288</v>
      </c>
      <c r="B68" s="5" t="n">
        <v>64659</v>
      </c>
    </row>
    <row r="69" spans="1:3">
      <c r="A69" s="4" t="s">
        <v>289</v>
      </c>
      <c r="B69" s="5" t="n">
        <v>1486</v>
      </c>
    </row>
    <row r="70" spans="1:3">
      <c r="A70" s="4" t="s">
        <v>290</v>
      </c>
      <c r="B70" s="5" t="n">
        <v>-10378</v>
      </c>
    </row>
    <row r="71" spans="1:3">
      <c r="A71" s="4" t="s">
        <v>288</v>
      </c>
      <c r="B71" s="5" t="n">
        <v>65190</v>
      </c>
    </row>
    <row r="72" spans="1:3">
      <c r="A72" s="4" t="s">
        <v>300</v>
      </c>
      <c r="B72" s="5" t="n">
        <v>306000</v>
      </c>
    </row>
    <row r="73" spans="1:3">
      <c r="A73" s="4" t="s">
        <v>314</v>
      </c>
    </row>
    <row r="74" spans="1:3">
      <c r="A74" s="3" t="s">
        <v>285</v>
      </c>
    </row>
    <row r="75" spans="1:3">
      <c r="A75" s="4" t="s">
        <v>286</v>
      </c>
      <c r="B75" s="5" t="n">
        <v>3893</v>
      </c>
    </row>
    <row r="76" spans="1:3">
      <c r="A76" s="4" t="s">
        <v>288</v>
      </c>
      <c r="B76" s="5" t="n">
        <v>0</v>
      </c>
    </row>
    <row r="77" spans="1:3">
      <c r="A77" s="4" t="s">
        <v>289</v>
      </c>
      <c r="B77" s="5" t="n">
        <v>0</v>
      </c>
    </row>
    <row r="78" spans="1:3">
      <c r="A78" s="4" t="s">
        <v>290</v>
      </c>
      <c r="B78" s="5" t="n">
        <v>-2854</v>
      </c>
    </row>
    <row r="79" spans="1:3">
      <c r="A79" s="4" t="s">
        <v>288</v>
      </c>
      <c r="B79" s="5" t="n">
        <v>1039</v>
      </c>
    </row>
    <row r="80" spans="1:3">
      <c r="A80" s="4" t="s">
        <v>315</v>
      </c>
    </row>
    <row r="81" spans="1:3">
      <c r="A81" s="3" t="s">
        <v>285</v>
      </c>
    </row>
    <row r="82" spans="1:3">
      <c r="A82" s="4" t="s">
        <v>286</v>
      </c>
      <c r="B82" s="5" t="n">
        <v>431</v>
      </c>
    </row>
    <row r="83" spans="1:3">
      <c r="A83" s="4" t="s">
        <v>288</v>
      </c>
      <c r="B83" s="5" t="n">
        <v>3834</v>
      </c>
    </row>
    <row r="84" spans="1:3">
      <c r="A84" s="4" t="s">
        <v>289</v>
      </c>
      <c r="B84" s="5" t="n">
        <v>0</v>
      </c>
    </row>
    <row r="85" spans="1:3">
      <c r="A85" s="4" t="s">
        <v>290</v>
      </c>
      <c r="B85" s="5" t="n">
        <v>-2596</v>
      </c>
    </row>
    <row r="86" spans="1:3">
      <c r="A86" s="4" t="s">
        <v>288</v>
      </c>
      <c r="B86" s="5" t="n">
        <v>1669</v>
      </c>
    </row>
    <row r="87" spans="1:3">
      <c r="A87" s="4" t="s">
        <v>300</v>
      </c>
      <c r="B87" s="5" t="n">
        <v>116000</v>
      </c>
    </row>
    <row r="88" spans="1:3">
      <c r="A88" s="4" t="s">
        <v>316</v>
      </c>
    </row>
    <row r="89" spans="1:3">
      <c r="A89" s="3" t="s">
        <v>285</v>
      </c>
    </row>
    <row r="90" spans="1:3">
      <c r="A90" s="4" t="s">
        <v>286</v>
      </c>
      <c r="B90" s="5" t="n">
        <v>0</v>
      </c>
    </row>
    <row r="91" spans="1:3">
      <c r="A91" s="4" t="s">
        <v>288</v>
      </c>
      <c r="B91" s="5" t="n">
        <v>0</v>
      </c>
    </row>
    <row r="92" spans="1:3">
      <c r="A92" s="4" t="s">
        <v>289</v>
      </c>
      <c r="B92" s="5" t="n">
        <v>0</v>
      </c>
    </row>
    <row r="93" spans="1:3">
      <c r="A93" s="4" t="s">
        <v>290</v>
      </c>
      <c r="B93" s="5" t="n">
        <v>0</v>
      </c>
    </row>
    <row r="94" spans="1:3">
      <c r="A94" s="4" t="s">
        <v>288</v>
      </c>
      <c r="B94" s="5" t="n">
        <v>0</v>
      </c>
    </row>
    <row r="95" spans="1:3">
      <c r="A95" s="4" t="s">
        <v>317</v>
      </c>
    </row>
    <row r="96" spans="1:3">
      <c r="A96" s="3" t="s">
        <v>285</v>
      </c>
    </row>
    <row r="97" spans="1:3">
      <c r="A97" s="4" t="s">
        <v>286</v>
      </c>
      <c r="B97" s="5" t="n">
        <v>1618</v>
      </c>
    </row>
    <row r="98" spans="1:3">
      <c r="A98" s="4" t="s">
        <v>288</v>
      </c>
      <c r="B98" s="5" t="n">
        <v>111</v>
      </c>
    </row>
    <row r="99" spans="1:3">
      <c r="A99" s="4" t="s">
        <v>289</v>
      </c>
      <c r="B99" s="5" t="n">
        <v>-1338</v>
      </c>
    </row>
    <row r="100" spans="1:3">
      <c r="A100" s="4" t="s">
        <v>290</v>
      </c>
      <c r="B100" s="5" t="n">
        <v>-253</v>
      </c>
    </row>
    <row r="101" spans="1:3">
      <c r="A101" s="4" t="s">
        <v>288</v>
      </c>
      <c r="B101" s="5" t="n">
        <v>138</v>
      </c>
    </row>
    <row r="102" spans="1:3">
      <c r="A102" s="4" t="s">
        <v>300</v>
      </c>
      <c r="B102" s="5" t="n">
        <v>56000</v>
      </c>
    </row>
    <row r="103" spans="1:3">
      <c r="A103" s="4" t="s">
        <v>318</v>
      </c>
    </row>
    <row r="104" spans="1:3">
      <c r="A104" s="3" t="s">
        <v>285</v>
      </c>
    </row>
    <row r="105" spans="1:3">
      <c r="A105" s="4" t="s">
        <v>291</v>
      </c>
      <c r="B105" s="7" t="n">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9</v>
      </c>
      <c r="B1" s="2" t="s">
        <v>1</v>
      </c>
    </row>
    <row r="2" spans="1:3">
      <c r="B2" s="2" t="s">
        <v>2</v>
      </c>
      <c r="C2" s="2" t="s">
        <v>30</v>
      </c>
    </row>
    <row r="3" spans="1:3">
      <c r="A3" s="3" t="s">
        <v>320</v>
      </c>
    </row>
    <row r="4" spans="1:3">
      <c r="A4" s="4" t="s">
        <v>321</v>
      </c>
      <c r="B4" s="7" t="n">
        <v>766534</v>
      </c>
      <c r="C4" s="7" t="n">
        <v>822850</v>
      </c>
    </row>
    <row r="5" spans="1:3">
      <c r="A5" s="4" t="s">
        <v>322</v>
      </c>
      <c r="B5" s="5" t="n">
        <v>30</v>
      </c>
      <c r="C5" s="5" t="n">
        <v>71</v>
      </c>
    </row>
    <row r="6" spans="1:3">
      <c r="A6" s="4" t="s">
        <v>323</v>
      </c>
      <c r="B6" s="5" t="n">
        <v>-134</v>
      </c>
      <c r="C6" s="5" t="n">
        <v>-83</v>
      </c>
    </row>
    <row r="7" spans="1:3">
      <c r="A7" s="4" t="s">
        <v>324</v>
      </c>
      <c r="B7" s="5" t="n">
        <v>766430</v>
      </c>
      <c r="C7" s="5" t="n">
        <v>822838</v>
      </c>
    </row>
    <row r="8" spans="1:3">
      <c r="A8" s="4" t="s">
        <v>32</v>
      </c>
      <c r="B8" s="5" t="n">
        <v>642145</v>
      </c>
      <c r="C8" s="5" t="n">
        <v>606194</v>
      </c>
    </row>
    <row r="9" spans="1:3">
      <c r="A9" s="4" t="s">
        <v>325</v>
      </c>
      <c r="B9" s="5" t="n">
        <v>117392</v>
      </c>
      <c r="C9" s="5" t="n">
        <v>197886</v>
      </c>
    </row>
    <row r="10" spans="1:3">
      <c r="A10" s="4" t="s">
        <v>326</v>
      </c>
      <c r="B10" s="7" t="n">
        <v>6893</v>
      </c>
      <c r="C10" s="5" t="n">
        <v>18758</v>
      </c>
    </row>
    <row r="11" spans="1:3">
      <c r="A11" s="4" t="s">
        <v>295</v>
      </c>
    </row>
    <row r="12" spans="1:3">
      <c r="A12" s="3" t="s">
        <v>320</v>
      </c>
    </row>
    <row r="13" spans="1:3">
      <c r="A13" s="4" t="s">
        <v>327</v>
      </c>
      <c r="B13" s="4" t="s">
        <v>328</v>
      </c>
    </row>
    <row r="14" spans="1:3">
      <c r="A14" s="4" t="s">
        <v>329</v>
      </c>
    </row>
    <row r="15" spans="1:3">
      <c r="A15" s="3" t="s">
        <v>320</v>
      </c>
    </row>
    <row r="16" spans="1:3">
      <c r="A16" s="4" t="s">
        <v>321</v>
      </c>
      <c r="B16" s="7" t="n">
        <v>470237</v>
      </c>
      <c r="C16" s="5" t="n">
        <v>527662</v>
      </c>
    </row>
    <row r="17" spans="1:3">
      <c r="A17" s="4" t="s">
        <v>322</v>
      </c>
      <c r="B17" s="5" t="n">
        <v>0</v>
      </c>
      <c r="C17" s="5" t="n">
        <v>0</v>
      </c>
    </row>
    <row r="18" spans="1:3">
      <c r="A18" s="4" t="s">
        <v>323</v>
      </c>
      <c r="B18" s="5" t="n">
        <v>0</v>
      </c>
      <c r="C18" s="5" t="n">
        <v>0</v>
      </c>
    </row>
    <row r="19" spans="1:3">
      <c r="A19" s="4" t="s">
        <v>324</v>
      </c>
      <c r="B19" s="5" t="n">
        <v>470237</v>
      </c>
      <c r="C19" s="5" t="n">
        <v>527662</v>
      </c>
    </row>
    <row r="20" spans="1:3">
      <c r="A20" s="4" t="s">
        <v>32</v>
      </c>
      <c r="B20" s="5" t="n">
        <v>470237</v>
      </c>
      <c r="C20" s="5" t="n">
        <v>527662</v>
      </c>
    </row>
    <row r="21" spans="1:3">
      <c r="A21" s="4" t="s">
        <v>325</v>
      </c>
      <c r="B21" s="5" t="n">
        <v>0</v>
      </c>
      <c r="C21" s="5" t="n">
        <v>0</v>
      </c>
    </row>
    <row r="22" spans="1:3">
      <c r="A22" s="4" t="s">
        <v>326</v>
      </c>
      <c r="B22" s="5" t="n">
        <v>0</v>
      </c>
      <c r="C22" s="5" t="n">
        <v>0</v>
      </c>
    </row>
    <row r="23" spans="1:3">
      <c r="A23" s="4" t="s">
        <v>330</v>
      </c>
    </row>
    <row r="24" spans="1:3">
      <c r="A24" s="3" t="s">
        <v>320</v>
      </c>
    </row>
    <row r="25" spans="1:3">
      <c r="A25" s="4" t="s">
        <v>321</v>
      </c>
      <c r="B25" s="5" t="n">
        <v>137424</v>
      </c>
      <c r="C25" s="5" t="n">
        <v>66265</v>
      </c>
    </row>
    <row r="26" spans="1:3">
      <c r="A26" s="4" t="s">
        <v>322</v>
      </c>
      <c r="B26" s="5" t="n">
        <v>0</v>
      </c>
      <c r="C26" s="5" t="n">
        <v>0</v>
      </c>
    </row>
    <row r="27" spans="1:3">
      <c r="A27" s="4" t="s">
        <v>323</v>
      </c>
      <c r="B27" s="5" t="n">
        <v>0</v>
      </c>
      <c r="C27" s="5" t="n">
        <v>0</v>
      </c>
    </row>
    <row r="28" spans="1:3">
      <c r="A28" s="4" t="s">
        <v>32</v>
      </c>
      <c r="B28" s="5" t="n">
        <v>137424</v>
      </c>
      <c r="C28" s="5" t="n">
        <v>66265</v>
      </c>
    </row>
    <row r="29" spans="1:3">
      <c r="A29" s="4" t="s">
        <v>325</v>
      </c>
      <c r="B29" s="5" t="n">
        <v>0</v>
      </c>
      <c r="C29" s="5" t="n">
        <v>0</v>
      </c>
    </row>
    <row r="30" spans="1:3">
      <c r="A30" s="4" t="s">
        <v>326</v>
      </c>
      <c r="B30" s="5" t="n">
        <v>0</v>
      </c>
      <c r="C30" s="5" t="n">
        <v>0</v>
      </c>
    </row>
    <row r="31" spans="1:3">
      <c r="A31" s="4" t="s">
        <v>331</v>
      </c>
    </row>
    <row r="32" spans="1:3">
      <c r="A32" s="3" t="s">
        <v>320</v>
      </c>
    </row>
    <row r="33" spans="1:3">
      <c r="A33" s="4" t="s">
        <v>321</v>
      </c>
      <c r="B33" s="5" t="n">
        <v>38588</v>
      </c>
      <c r="C33" s="5" t="n">
        <v>91426</v>
      </c>
    </row>
    <row r="34" spans="1:3">
      <c r="A34" s="4" t="s">
        <v>322</v>
      </c>
      <c r="B34" s="5" t="n">
        <v>15</v>
      </c>
      <c r="C34" s="5" t="n">
        <v>33</v>
      </c>
    </row>
    <row r="35" spans="1:3">
      <c r="A35" s="4" t="s">
        <v>323</v>
      </c>
      <c r="B35" s="5" t="n">
        <v>-61</v>
      </c>
      <c r="C35" s="5" t="n">
        <v>-56</v>
      </c>
    </row>
    <row r="36" spans="1:3">
      <c r="A36" s="4" t="s">
        <v>32</v>
      </c>
      <c r="B36" s="5" t="n">
        <v>0</v>
      </c>
      <c r="C36" s="5" t="n">
        <v>0</v>
      </c>
    </row>
    <row r="37" spans="1:3">
      <c r="A37" s="4" t="s">
        <v>325</v>
      </c>
      <c r="B37" s="5" t="n">
        <v>33382</v>
      </c>
      <c r="C37" s="5" t="n">
        <v>79055</v>
      </c>
    </row>
    <row r="38" spans="1:3">
      <c r="A38" s="4" t="s">
        <v>326</v>
      </c>
      <c r="B38" s="5" t="n">
        <v>5160</v>
      </c>
      <c r="C38" s="5" t="n">
        <v>12348</v>
      </c>
    </row>
    <row r="39" spans="1:3">
      <c r="A39" s="4" t="s">
        <v>332</v>
      </c>
    </row>
    <row r="40" spans="1:3">
      <c r="A40" s="3" t="s">
        <v>320</v>
      </c>
    </row>
    <row r="41" spans="1:3">
      <c r="A41" s="4" t="s">
        <v>321</v>
      </c>
      <c r="B41" s="5" t="n">
        <v>56955</v>
      </c>
      <c r="C41" s="5" t="n">
        <v>75696</v>
      </c>
    </row>
    <row r="42" spans="1:3">
      <c r="A42" s="4" t="s">
        <v>322</v>
      </c>
      <c r="B42" s="5" t="n">
        <v>3</v>
      </c>
      <c r="C42" s="5" t="n">
        <v>26</v>
      </c>
    </row>
    <row r="43" spans="1:3">
      <c r="A43" s="4" t="s">
        <v>323</v>
      </c>
      <c r="B43" s="5" t="n">
        <v>-63</v>
      </c>
      <c r="C43" s="5" t="n">
        <v>-13</v>
      </c>
    </row>
    <row r="44" spans="1:3">
      <c r="A44" s="4" t="s">
        <v>32</v>
      </c>
      <c r="B44" s="5" t="n">
        <v>7494</v>
      </c>
      <c r="C44" s="5" t="n">
        <v>100</v>
      </c>
    </row>
    <row r="45" spans="1:3">
      <c r="A45" s="4" t="s">
        <v>325</v>
      </c>
      <c r="B45" s="5" t="n">
        <v>47668</v>
      </c>
      <c r="C45" s="5" t="n">
        <v>70697</v>
      </c>
    </row>
    <row r="46" spans="1:3">
      <c r="A46" s="4" t="s">
        <v>326</v>
      </c>
      <c r="B46" s="5" t="n">
        <v>1733</v>
      </c>
      <c r="C46" s="5" t="n">
        <v>4912</v>
      </c>
    </row>
    <row r="47" spans="1:3">
      <c r="A47" s="4" t="s">
        <v>308</v>
      </c>
    </row>
    <row r="48" spans="1:3">
      <c r="A48" s="3" t="s">
        <v>320</v>
      </c>
    </row>
    <row r="49" spans="1:3">
      <c r="A49" s="4" t="s">
        <v>321</v>
      </c>
      <c r="B49" s="5" t="n">
        <v>63330</v>
      </c>
      <c r="C49" s="5" t="n">
        <v>61801</v>
      </c>
    </row>
    <row r="50" spans="1:3">
      <c r="A50" s="4" t="s">
        <v>322</v>
      </c>
      <c r="B50" s="5" t="n">
        <v>12</v>
      </c>
      <c r="C50" s="5" t="n">
        <v>12</v>
      </c>
    </row>
    <row r="51" spans="1:3">
      <c r="A51" s="4" t="s">
        <v>323</v>
      </c>
      <c r="B51" s="5" t="n">
        <v>-10</v>
      </c>
      <c r="C51" s="5" t="n">
        <v>-14</v>
      </c>
    </row>
    <row r="52" spans="1:3">
      <c r="A52" s="4" t="s">
        <v>32</v>
      </c>
      <c r="B52" s="5" t="n">
        <v>26990</v>
      </c>
      <c r="C52" s="5" t="n">
        <v>12167</v>
      </c>
    </row>
    <row r="53" spans="1:3">
      <c r="A53" s="4" t="s">
        <v>325</v>
      </c>
      <c r="B53" s="5" t="n">
        <v>36342</v>
      </c>
      <c r="C53" s="5" t="n">
        <v>48134</v>
      </c>
    </row>
    <row r="54" spans="1:3">
      <c r="A54" s="4" t="s">
        <v>326</v>
      </c>
      <c r="B54" s="5" t="n">
        <v>0</v>
      </c>
      <c r="C54" s="5" t="n">
        <v>1498</v>
      </c>
    </row>
    <row r="55" spans="1:3">
      <c r="A55" s="4" t="s">
        <v>333</v>
      </c>
    </row>
    <row r="56" spans="1:3">
      <c r="A56" s="3" t="s">
        <v>320</v>
      </c>
    </row>
    <row r="57" spans="1:3">
      <c r="A57" s="4" t="s">
        <v>324</v>
      </c>
      <c r="B57" s="5" t="n">
        <v>137424</v>
      </c>
      <c r="C57" s="5" t="n">
        <v>66265</v>
      </c>
    </row>
    <row r="58" spans="1:3">
      <c r="A58" s="4" t="s">
        <v>334</v>
      </c>
    </row>
    <row r="59" spans="1:3">
      <c r="A59" s="3" t="s">
        <v>320</v>
      </c>
    </row>
    <row r="60" spans="1:3">
      <c r="A60" s="4" t="s">
        <v>324</v>
      </c>
      <c r="B60" s="5" t="n">
        <v>38542</v>
      </c>
      <c r="C60" s="5" t="n">
        <v>91403</v>
      </c>
    </row>
    <row r="61" spans="1:3">
      <c r="A61" s="4" t="s">
        <v>335</v>
      </c>
    </row>
    <row r="62" spans="1:3">
      <c r="A62" s="3" t="s">
        <v>320</v>
      </c>
    </row>
    <row r="63" spans="1:3">
      <c r="A63" s="4" t="s">
        <v>324</v>
      </c>
      <c r="B63" s="5" t="n">
        <v>56895</v>
      </c>
      <c r="C63" s="5" t="n">
        <v>75709</v>
      </c>
    </row>
    <row r="64" spans="1:3">
      <c r="A64" s="4" t="s">
        <v>336</v>
      </c>
    </row>
    <row r="65" spans="1:3">
      <c r="A65" s="3" t="s">
        <v>320</v>
      </c>
    </row>
    <row r="66" spans="1:3">
      <c r="A66" s="4" t="s">
        <v>324</v>
      </c>
      <c r="B66" s="7" t="n">
        <v>63332</v>
      </c>
      <c r="C66" s="7" t="n">
        <v>617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37</v>
      </c>
      <c r="B1" s="2" t="s">
        <v>1</v>
      </c>
    </row>
    <row r="2" spans="1:5">
      <c r="B2" s="2" t="s">
        <v>2</v>
      </c>
      <c r="C2" s="2" t="s">
        <v>72</v>
      </c>
      <c r="D2" s="2" t="s">
        <v>2</v>
      </c>
      <c r="E2" s="2" t="s">
        <v>30</v>
      </c>
    </row>
    <row r="3" spans="1:5">
      <c r="A3" s="3" t="s">
        <v>338</v>
      </c>
    </row>
    <row r="4" spans="1:5">
      <c r="A4" s="4" t="s">
        <v>339</v>
      </c>
      <c r="D4" s="7" t="n">
        <v>278955</v>
      </c>
      <c r="E4" s="7" t="n">
        <v>258397</v>
      </c>
    </row>
    <row r="5" spans="1:5">
      <c r="A5" s="4" t="s">
        <v>340</v>
      </c>
      <c r="B5" s="7" t="n">
        <v>-48650</v>
      </c>
      <c r="C5" s="7" t="n">
        <v>-42259</v>
      </c>
      <c r="D5" s="5" t="n">
        <v>-44279</v>
      </c>
      <c r="E5" s="5" t="n">
        <v>-48650</v>
      </c>
    </row>
    <row r="6" spans="1:5">
      <c r="A6" s="4" t="s">
        <v>341</v>
      </c>
      <c r="D6" s="5" t="n">
        <v>234676</v>
      </c>
      <c r="E6" s="5" t="n">
        <v>209747</v>
      </c>
    </row>
    <row r="7" spans="1:5">
      <c r="A7" s="4" t="s">
        <v>342</v>
      </c>
      <c r="D7" s="5" t="n">
        <v>11630</v>
      </c>
      <c r="E7" s="5" t="n">
        <v>15243</v>
      </c>
    </row>
    <row r="8" spans="1:5">
      <c r="A8" s="4" t="s">
        <v>343</v>
      </c>
      <c r="D8" s="7" t="n">
        <v>246306</v>
      </c>
      <c r="E8" s="7" t="n">
        <v>224990</v>
      </c>
    </row>
    <row r="9" spans="1:5">
      <c r="A9" s="3" t="s">
        <v>344</v>
      </c>
    </row>
    <row r="10" spans="1:5">
      <c r="A10" s="4" t="s">
        <v>245</v>
      </c>
      <c r="B10" s="5" t="n">
        <v>48650</v>
      </c>
      <c r="C10" s="5" t="n">
        <v>42259</v>
      </c>
    </row>
    <row r="11" spans="1:5">
      <c r="A11" s="4" t="s">
        <v>81</v>
      </c>
      <c r="B11" s="5" t="n">
        <v>13930</v>
      </c>
      <c r="C11" s="5" t="n">
        <v>15313</v>
      </c>
    </row>
    <row r="12" spans="1:5">
      <c r="A12" s="4" t="s">
        <v>345</v>
      </c>
      <c r="B12" s="5" t="n">
        <v>-17662</v>
      </c>
      <c r="C12" s="5" t="n">
        <v>-9491</v>
      </c>
    </row>
    <row r="13" spans="1:5">
      <c r="A13" s="4" t="s">
        <v>107</v>
      </c>
      <c r="B13" s="5" t="n">
        <v>-639</v>
      </c>
      <c r="C13" s="5" t="n">
        <v>-43</v>
      </c>
    </row>
    <row r="14" spans="1:5">
      <c r="A14" s="4" t="s">
        <v>245</v>
      </c>
      <c r="B14" s="7" t="n">
        <v>44279</v>
      </c>
      <c r="C14" s="7" t="n">
        <v>480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6</v>
      </c>
      <c r="B1" s="2" t="s">
        <v>1</v>
      </c>
    </row>
    <row r="2" spans="1:3">
      <c r="B2" s="2" t="s">
        <v>2</v>
      </c>
      <c r="C2" s="2" t="s">
        <v>30</v>
      </c>
    </row>
    <row r="3" spans="1:3">
      <c r="A3" s="3" t="s">
        <v>347</v>
      </c>
    </row>
    <row r="4" spans="1:3">
      <c r="A4" s="4" t="s">
        <v>348</v>
      </c>
      <c r="B4" s="7" t="n">
        <v>272699</v>
      </c>
    </row>
    <row r="5" spans="1:3">
      <c r="A5" s="4" t="s">
        <v>107</v>
      </c>
      <c r="B5" s="5" t="n">
        <v>-7007</v>
      </c>
    </row>
    <row r="6" spans="1:3">
      <c r="A6" s="4" t="s">
        <v>349</v>
      </c>
      <c r="B6" s="5" t="n">
        <v>265692</v>
      </c>
    </row>
    <row r="7" spans="1:3">
      <c r="A7" s="4" t="s">
        <v>41</v>
      </c>
      <c r="B7" s="5" t="n">
        <v>179417</v>
      </c>
      <c r="C7" s="7" t="n">
        <v>191146</v>
      </c>
    </row>
    <row r="8" spans="1:3">
      <c r="A8" s="3" t="s">
        <v>350</v>
      </c>
    </row>
    <row r="9" spans="1:3">
      <c r="A9" s="4" t="s">
        <v>351</v>
      </c>
      <c r="B9" s="5" t="n">
        <v>10388</v>
      </c>
    </row>
    <row r="10" spans="1:3">
      <c r="A10" s="5" t="n">
        <v>2018</v>
      </c>
      <c r="B10" s="5" t="n">
        <v>10243</v>
      </c>
    </row>
    <row r="11" spans="1:3">
      <c r="A11" s="5" t="n">
        <v>2019</v>
      </c>
      <c r="B11" s="5" t="n">
        <v>4975</v>
      </c>
    </row>
    <row r="12" spans="1:3">
      <c r="A12" s="5" t="n">
        <v>2020</v>
      </c>
      <c r="B12" s="5" t="n">
        <v>3054</v>
      </c>
    </row>
    <row r="13" spans="1:3">
      <c r="A13" s="5" t="n">
        <v>2021</v>
      </c>
      <c r="B13" s="5" t="n">
        <v>2176</v>
      </c>
    </row>
    <row r="14" spans="1:3">
      <c r="A14" s="5" t="n">
        <v>2022</v>
      </c>
      <c r="B14" s="5" t="n">
        <v>1871</v>
      </c>
    </row>
    <row r="15" spans="1:3">
      <c r="A15" s="4" t="s">
        <v>352</v>
      </c>
      <c r="B15" s="5" t="n">
        <v>3160</v>
      </c>
    </row>
    <row r="16" spans="1:3">
      <c r="A16" s="4" t="s">
        <v>353</v>
      </c>
      <c r="B16" s="5" t="n">
        <v>35867</v>
      </c>
    </row>
    <row r="17" spans="1:3">
      <c r="A17" s="4" t="s">
        <v>301</v>
      </c>
    </row>
    <row r="18" spans="1:3">
      <c r="A18" s="3" t="s">
        <v>347</v>
      </c>
    </row>
    <row r="19" spans="1:3">
      <c r="A19" s="4" t="s">
        <v>348</v>
      </c>
      <c r="B19" s="5" t="n">
        <v>0</v>
      </c>
    </row>
    <row r="20" spans="1:3">
      <c r="A20" s="4" t="s">
        <v>107</v>
      </c>
      <c r="B20" s="5" t="n">
        <v>0</v>
      </c>
    </row>
    <row r="21" spans="1:3">
      <c r="A21" s="4" t="s">
        <v>349</v>
      </c>
      <c r="B21" s="5" t="n">
        <v>0</v>
      </c>
    </row>
    <row r="22" spans="1:3">
      <c r="A22" s="4" t="s">
        <v>305</v>
      </c>
    </row>
    <row r="23" spans="1:3">
      <c r="A23" s="3" t="s">
        <v>347</v>
      </c>
    </row>
    <row r="24" spans="1:3">
      <c r="A24" s="4" t="s">
        <v>348</v>
      </c>
      <c r="B24" s="5" t="n">
        <v>241501</v>
      </c>
    </row>
    <row r="25" spans="1:3">
      <c r="A25" s="4" t="s">
        <v>107</v>
      </c>
      <c r="B25" s="5" t="n">
        <v>-7007</v>
      </c>
    </row>
    <row r="26" spans="1:3">
      <c r="A26" s="4" t="s">
        <v>349</v>
      </c>
      <c r="B26" s="5" t="n">
        <v>234494</v>
      </c>
    </row>
    <row r="27" spans="1:3">
      <c r="A27" s="4" t="s">
        <v>308</v>
      </c>
    </row>
    <row r="28" spans="1:3">
      <c r="A28" s="3" t="s">
        <v>347</v>
      </c>
    </row>
    <row r="29" spans="1:3">
      <c r="A29" s="4" t="s">
        <v>348</v>
      </c>
      <c r="B29" s="5" t="n">
        <v>31198</v>
      </c>
    </row>
    <row r="30" spans="1:3">
      <c r="A30" s="4" t="s">
        <v>107</v>
      </c>
      <c r="B30" s="5" t="n">
        <v>0</v>
      </c>
    </row>
    <row r="31" spans="1:3">
      <c r="A31" s="4" t="s">
        <v>349</v>
      </c>
      <c r="B31" s="7" t="n">
        <v>311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4</v>
      </c>
      <c r="B1" s="2" t="s">
        <v>2</v>
      </c>
      <c r="C1" s="2" t="s">
        <v>30</v>
      </c>
    </row>
    <row r="2" spans="1:3">
      <c r="A2" s="3" t="s">
        <v>355</v>
      </c>
    </row>
    <row r="3" spans="1:3">
      <c r="A3" s="4" t="s">
        <v>41</v>
      </c>
      <c r="B3" s="7" t="n">
        <v>179417</v>
      </c>
      <c r="C3" s="7" t="n">
        <v>191146</v>
      </c>
    </row>
    <row r="4" spans="1:3">
      <c r="A4" s="4" t="s">
        <v>356</v>
      </c>
    </row>
    <row r="5" spans="1:3">
      <c r="A5" s="3" t="s">
        <v>355</v>
      </c>
    </row>
    <row r="6" spans="1:3">
      <c r="A6" s="4" t="s">
        <v>41</v>
      </c>
      <c r="B6" s="5" t="n">
        <v>35867</v>
      </c>
    </row>
    <row r="7" spans="1:3">
      <c r="A7" s="4" t="s">
        <v>357</v>
      </c>
    </row>
    <row r="8" spans="1:3">
      <c r="A8" s="3" t="s">
        <v>355</v>
      </c>
    </row>
    <row r="9" spans="1:3">
      <c r="A9" s="4" t="s">
        <v>41</v>
      </c>
      <c r="B9" s="7" t="n">
        <v>14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72</v>
      </c>
    </row>
    <row r="3" spans="1:4">
      <c r="A3" s="3" t="s">
        <v>105</v>
      </c>
    </row>
    <row r="4" spans="1:4">
      <c r="A4" s="4" t="s">
        <v>93</v>
      </c>
      <c r="C4" s="7" t="n">
        <v>3199</v>
      </c>
      <c r="D4" s="7" t="n">
        <v>-62127</v>
      </c>
    </row>
    <row r="5" spans="1:4">
      <c r="A5" s="3" t="s">
        <v>106</v>
      </c>
    </row>
    <row r="6" spans="1:4">
      <c r="A6" s="4" t="s">
        <v>107</v>
      </c>
      <c r="C6" s="5" t="n">
        <v>-12274</v>
      </c>
      <c r="D6" s="5" t="n">
        <v>-3564</v>
      </c>
    </row>
    <row r="7" spans="1:4">
      <c r="A7" s="4" t="s">
        <v>108</v>
      </c>
      <c r="B7" s="4" t="s">
        <v>109</v>
      </c>
      <c r="C7" s="5" t="n">
        <v>-55</v>
      </c>
      <c r="D7" s="5" t="n">
        <v>-99</v>
      </c>
    </row>
    <row r="8" spans="1:4">
      <c r="A8" s="4" t="s">
        <v>110</v>
      </c>
      <c r="C8" s="5" t="n">
        <v>-9130</v>
      </c>
      <c r="D8" s="5" t="n">
        <v>-65790</v>
      </c>
    </row>
    <row r="9" spans="1:4">
      <c r="A9" s="4" t="s">
        <v>111</v>
      </c>
      <c r="C9" s="5" t="n">
        <v>1224</v>
      </c>
      <c r="D9" s="5" t="n">
        <v>2029</v>
      </c>
    </row>
    <row r="10" spans="1:4">
      <c r="A10" s="4" t="s">
        <v>112</v>
      </c>
      <c r="C10" s="7" t="n">
        <v>-7906</v>
      </c>
      <c r="D10" s="7" t="n">
        <v>-63761</v>
      </c>
    </row>
    <row r="11" spans="1:4"/>
    <row r="12" spans="1:4">
      <c r="A12" s="4" t="s">
        <v>109</v>
      </c>
      <c r="B12" s="4" t="s">
        <v>113</v>
      </c>
    </row>
  </sheetData>
  <mergeCells count="4">
    <mergeCell ref="A1:B2"/>
    <mergeCell ref="C1:D1"/>
    <mergeCell ref="A11:C11"/>
    <mergeCell ref="B12:C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72</v>
      </c>
      <c r="D2" s="2" t="s">
        <v>2</v>
      </c>
    </row>
    <row r="3" spans="1:4">
      <c r="A3" s="3" t="s">
        <v>359</v>
      </c>
    </row>
    <row r="4" spans="1:4">
      <c r="A4" s="4" t="s">
        <v>360</v>
      </c>
      <c r="B4" s="7" t="n">
        <v>337</v>
      </c>
      <c r="C4" s="7" t="n">
        <v>43</v>
      </c>
    </row>
    <row r="5" spans="1:4">
      <c r="A5" s="4" t="s">
        <v>107</v>
      </c>
      <c r="B5" s="5" t="n">
        <v>-614</v>
      </c>
      <c r="C5" s="5" t="n">
        <v>0</v>
      </c>
    </row>
    <row r="6" spans="1:4">
      <c r="A6" s="4" t="s">
        <v>361</v>
      </c>
      <c r="B6" s="5" t="n">
        <v>15365</v>
      </c>
      <c r="C6" s="5" t="n">
        <v>24430</v>
      </c>
    </row>
    <row r="7" spans="1:4">
      <c r="A7" s="4" t="s">
        <v>362</v>
      </c>
    </row>
    <row r="8" spans="1:4">
      <c r="A8" s="3" t="s">
        <v>359</v>
      </c>
    </row>
    <row r="9" spans="1:4">
      <c r="A9" s="4" t="s">
        <v>363</v>
      </c>
      <c r="B9" s="5" t="n">
        <v>11851</v>
      </c>
      <c r="D9" s="7" t="n">
        <v>11574</v>
      </c>
    </row>
    <row r="10" spans="1:4">
      <c r="A10" s="4" t="s">
        <v>288</v>
      </c>
      <c r="B10" s="5" t="n">
        <v>11851</v>
      </c>
    </row>
    <row r="11" spans="1:4">
      <c r="A11" s="4" t="s">
        <v>288</v>
      </c>
      <c r="B11" s="5" t="n">
        <v>11574</v>
      </c>
    </row>
    <row r="12" spans="1:4">
      <c r="A12" s="4" t="s">
        <v>364</v>
      </c>
    </row>
    <row r="13" spans="1:4">
      <c r="A13" s="3" t="s">
        <v>359</v>
      </c>
    </row>
    <row r="14" spans="1:4">
      <c r="A14" s="4" t="s">
        <v>365</v>
      </c>
      <c r="D14" s="5" t="n">
        <v>8028</v>
      </c>
    </row>
    <row r="15" spans="1:4">
      <c r="A15" s="4" t="s">
        <v>361</v>
      </c>
      <c r="B15" s="5" t="n">
        <v>8028</v>
      </c>
    </row>
    <row r="16" spans="1:4">
      <c r="A16" s="4" t="s">
        <v>366</v>
      </c>
    </row>
    <row r="17" spans="1:4">
      <c r="A17" s="3" t="s">
        <v>359</v>
      </c>
    </row>
    <row r="18" spans="1:4">
      <c r="A18" s="4" t="s">
        <v>363</v>
      </c>
      <c r="B18" s="5" t="n">
        <v>0</v>
      </c>
      <c r="D18" s="5" t="n">
        <v>0</v>
      </c>
    </row>
    <row r="19" spans="1:4">
      <c r="A19" s="4" t="s">
        <v>288</v>
      </c>
      <c r="B19" s="5" t="n">
        <v>0</v>
      </c>
    </row>
    <row r="20" spans="1:4">
      <c r="A20" s="4" t="s">
        <v>288</v>
      </c>
      <c r="B20" s="5" t="n">
        <v>0</v>
      </c>
    </row>
    <row r="21" spans="1:4">
      <c r="A21" s="4" t="s">
        <v>367</v>
      </c>
    </row>
    <row r="22" spans="1:4">
      <c r="A22" s="3" t="s">
        <v>359</v>
      </c>
    </row>
    <row r="23" spans="1:4">
      <c r="A23" s="4" t="s">
        <v>365</v>
      </c>
      <c r="D23" s="5" t="n">
        <v>0</v>
      </c>
    </row>
    <row r="24" spans="1:4">
      <c r="A24" s="4" t="s">
        <v>368</v>
      </c>
    </row>
    <row r="25" spans="1:4">
      <c r="A25" s="3" t="s">
        <v>359</v>
      </c>
    </row>
    <row r="26" spans="1:4">
      <c r="A26" s="4" t="s">
        <v>363</v>
      </c>
      <c r="B26" s="5" t="n">
        <v>0</v>
      </c>
      <c r="D26" s="5" t="n">
        <v>0</v>
      </c>
    </row>
    <row r="27" spans="1:4">
      <c r="A27" s="4" t="s">
        <v>288</v>
      </c>
      <c r="B27" s="5" t="n">
        <v>0</v>
      </c>
    </row>
    <row r="28" spans="1:4">
      <c r="A28" s="4" t="s">
        <v>288</v>
      </c>
      <c r="B28" s="5" t="n">
        <v>0</v>
      </c>
    </row>
    <row r="29" spans="1:4">
      <c r="A29" s="4" t="s">
        <v>369</v>
      </c>
    </row>
    <row r="30" spans="1:4">
      <c r="A30" s="3" t="s">
        <v>359</v>
      </c>
    </row>
    <row r="31" spans="1:4">
      <c r="A31" s="4" t="s">
        <v>365</v>
      </c>
      <c r="D31" s="5" t="n">
        <v>0</v>
      </c>
    </row>
    <row r="32" spans="1:4">
      <c r="A32" s="4" t="s">
        <v>370</v>
      </c>
    </row>
    <row r="33" spans="1:4">
      <c r="A33" s="3" t="s">
        <v>359</v>
      </c>
    </row>
    <row r="34" spans="1:4">
      <c r="A34" s="4" t="s">
        <v>363</v>
      </c>
      <c r="B34" s="5" t="n">
        <v>11851</v>
      </c>
      <c r="C34" s="5" t="n">
        <v>7499</v>
      </c>
      <c r="D34" s="5" t="n">
        <v>11574</v>
      </c>
    </row>
    <row r="35" spans="1:4">
      <c r="A35" s="4" t="s">
        <v>288</v>
      </c>
      <c r="B35" s="5" t="n">
        <v>11851</v>
      </c>
      <c r="C35" s="5" t="n">
        <v>7499</v>
      </c>
    </row>
    <row r="36" spans="1:4">
      <c r="A36" s="4" t="s">
        <v>288</v>
      </c>
      <c r="B36" s="5" t="n">
        <v>11574</v>
      </c>
      <c r="C36" s="7" t="n">
        <v>7542</v>
      </c>
    </row>
    <row r="37" spans="1:4">
      <c r="A37" s="4" t="s">
        <v>371</v>
      </c>
    </row>
    <row r="38" spans="1:4">
      <c r="A38" s="3" t="s">
        <v>359</v>
      </c>
    </row>
    <row r="39" spans="1:4">
      <c r="A39" s="4" t="s">
        <v>363</v>
      </c>
      <c r="B39" s="5" t="n">
        <v>11574</v>
      </c>
      <c r="D39" s="5" t="n">
        <v>11574</v>
      </c>
    </row>
    <row r="40" spans="1:4">
      <c r="A40" s="4" t="s">
        <v>288</v>
      </c>
      <c r="B40" s="7" t="n">
        <v>11574</v>
      </c>
    </row>
    <row r="41" spans="1:4">
      <c r="A41" s="4" t="s">
        <v>372</v>
      </c>
    </row>
    <row r="42" spans="1:4">
      <c r="A42" s="3" t="s">
        <v>359</v>
      </c>
    </row>
    <row r="43" spans="1:4">
      <c r="A43" s="4" t="s">
        <v>365</v>
      </c>
      <c r="D43" s="7" t="n">
        <v>80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3</v>
      </c>
      <c r="B1" s="2" t="s">
        <v>2</v>
      </c>
      <c r="C1" s="2" t="s">
        <v>30</v>
      </c>
    </row>
    <row r="2" spans="1:3">
      <c r="A2" s="3" t="s">
        <v>374</v>
      </c>
    </row>
    <row r="3" spans="1:3">
      <c r="A3" s="4" t="s">
        <v>375</v>
      </c>
      <c r="B3" s="7" t="n">
        <v>48113</v>
      </c>
      <c r="C3" s="7" t="n">
        <v>55309</v>
      </c>
    </row>
    <row r="4" spans="1:3">
      <c r="A4" s="4" t="s">
        <v>376</v>
      </c>
      <c r="B4" s="5" t="n">
        <v>33643</v>
      </c>
      <c r="C4" s="5" t="n">
        <v>32220</v>
      </c>
    </row>
    <row r="5" spans="1:3">
      <c r="A5" s="4" t="s">
        <v>377</v>
      </c>
      <c r="B5" s="5" t="n">
        <v>32607</v>
      </c>
      <c r="C5" s="5" t="n">
        <v>35981</v>
      </c>
    </row>
    <row r="6" spans="1:3">
      <c r="A6" s="4" t="s">
        <v>378</v>
      </c>
      <c r="B6" s="5" t="n">
        <v>16487</v>
      </c>
      <c r="C6" s="5" t="n">
        <v>22234</v>
      </c>
    </row>
    <row r="7" spans="1:3">
      <c r="A7" s="4" t="s">
        <v>379</v>
      </c>
      <c r="B7" s="5" t="n">
        <v>9987</v>
      </c>
      <c r="C7" s="5" t="n">
        <v>10995</v>
      </c>
    </row>
    <row r="8" spans="1:3">
      <c r="A8" s="4" t="s">
        <v>380</v>
      </c>
      <c r="B8" s="5" t="n">
        <v>9923</v>
      </c>
      <c r="C8" s="5" t="n">
        <v>9627</v>
      </c>
    </row>
    <row r="9" spans="1:3">
      <c r="A9" s="4" t="s">
        <v>381</v>
      </c>
      <c r="B9" s="5" t="n">
        <v>9467</v>
      </c>
      <c r="C9" s="5" t="n">
        <v>12430</v>
      </c>
    </row>
    <row r="10" spans="1:3">
      <c r="A10" s="4" t="s">
        <v>289</v>
      </c>
      <c r="B10" s="5" t="n">
        <v>42603</v>
      </c>
      <c r="C10" s="5" t="n">
        <v>43329</v>
      </c>
    </row>
    <row r="11" spans="1:3">
      <c r="A11" s="4" t="s">
        <v>382</v>
      </c>
      <c r="B11" s="5" t="n">
        <v>214404</v>
      </c>
      <c r="C11" s="5" t="n">
        <v>233976</v>
      </c>
    </row>
    <row r="12" spans="1:3">
      <c r="A12" s="3" t="s">
        <v>383</v>
      </c>
    </row>
    <row r="13" spans="1:3">
      <c r="A13" s="4" t="s">
        <v>380</v>
      </c>
      <c r="B13" s="5" t="n">
        <v>41995</v>
      </c>
      <c r="C13" s="5" t="n">
        <v>44405</v>
      </c>
    </row>
    <row r="14" spans="1:3">
      <c r="A14" s="4" t="s">
        <v>376</v>
      </c>
      <c r="B14" s="5" t="n">
        <v>34393</v>
      </c>
      <c r="C14" s="5" t="n">
        <v>36384</v>
      </c>
    </row>
    <row r="15" spans="1:3">
      <c r="A15" s="4" t="s">
        <v>384</v>
      </c>
      <c r="B15" s="5" t="n">
        <v>28808</v>
      </c>
      <c r="C15" s="5" t="n">
        <v>31169</v>
      </c>
    </row>
    <row r="16" spans="1:3">
      <c r="A16" s="4" t="s">
        <v>385</v>
      </c>
      <c r="B16" s="5" t="n">
        <v>18320</v>
      </c>
      <c r="C16" s="5" t="n">
        <v>18663</v>
      </c>
    </row>
    <row r="17" spans="1:3">
      <c r="A17" s="4" t="s">
        <v>289</v>
      </c>
      <c r="B17" s="5" t="n">
        <v>32972</v>
      </c>
      <c r="C17" s="5" t="n">
        <v>38705</v>
      </c>
    </row>
    <row r="18" spans="1:3">
      <c r="A18" s="4" t="s">
        <v>386</v>
      </c>
      <c r="B18" s="5" t="n">
        <v>156488</v>
      </c>
      <c r="C18" s="5" t="n">
        <v>169326</v>
      </c>
    </row>
    <row r="19" spans="1:3">
      <c r="A19" s="4" t="s">
        <v>387</v>
      </c>
    </row>
    <row r="20" spans="1:3">
      <c r="A20" s="3" t="s">
        <v>374</v>
      </c>
    </row>
    <row r="21" spans="1:3">
      <c r="A21" s="4" t="s">
        <v>363</v>
      </c>
      <c r="B21" s="7" t="n">
        <v>11574</v>
      </c>
      <c r="C21" s="7" t="n">
        <v>11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8</v>
      </c>
      <c r="B1" s="2" t="s">
        <v>1</v>
      </c>
    </row>
    <row r="2" spans="1:3">
      <c r="B2" s="2" t="s">
        <v>2</v>
      </c>
      <c r="C2" s="2" t="s">
        <v>30</v>
      </c>
    </row>
    <row r="3" spans="1:3">
      <c r="A3" s="3" t="s">
        <v>389</v>
      </c>
    </row>
    <row r="4" spans="1:3">
      <c r="A4" s="4" t="s">
        <v>390</v>
      </c>
      <c r="B4" s="7" t="n">
        <v>56781000</v>
      </c>
      <c r="C4" s="7" t="n">
        <v>90795000</v>
      </c>
    </row>
    <row r="5" spans="1:3">
      <c r="A5" s="4" t="s">
        <v>391</v>
      </c>
      <c r="B5" s="5" t="n">
        <v>-23530000</v>
      </c>
      <c r="C5" s="5" t="n">
        <v>-55609000</v>
      </c>
    </row>
    <row r="6" spans="1:3">
      <c r="A6" s="4" t="s">
        <v>52</v>
      </c>
      <c r="B6" s="5" t="n">
        <v>33251000</v>
      </c>
      <c r="C6" s="5" t="n">
        <v>35186000</v>
      </c>
    </row>
    <row r="7" spans="1:3">
      <c r="A7" s="4" t="s">
        <v>392</v>
      </c>
      <c r="B7" s="5" t="n">
        <v>28000000</v>
      </c>
      <c r="C7" s="5" t="n">
        <v>29000000</v>
      </c>
    </row>
    <row r="8" spans="1:3">
      <c r="A8" s="4" t="s">
        <v>393</v>
      </c>
    </row>
    <row r="9" spans="1:3">
      <c r="A9" s="3" t="s">
        <v>389</v>
      </c>
    </row>
    <row r="10" spans="1:3">
      <c r="A10" s="4" t="s">
        <v>390</v>
      </c>
      <c r="B10" s="5" t="n">
        <v>0</v>
      </c>
      <c r="C10" s="7" t="n">
        <v>30000000</v>
      </c>
    </row>
    <row r="11" spans="1:3">
      <c r="A11" s="4" t="s">
        <v>394</v>
      </c>
      <c r="B11" s="5" t="n">
        <v>625000000</v>
      </c>
    </row>
    <row r="12" spans="1:3">
      <c r="A12" s="4" t="s">
        <v>395</v>
      </c>
      <c r="B12" s="7" t="n">
        <v>30000000</v>
      </c>
    </row>
    <row r="13" spans="1:3">
      <c r="A13" s="4" t="s">
        <v>396</v>
      </c>
      <c r="C13" s="4" t="s">
        <v>397</v>
      </c>
    </row>
    <row r="14" spans="1:3">
      <c r="A14" s="4" t="s">
        <v>398</v>
      </c>
    </row>
    <row r="15" spans="1:3">
      <c r="A15" s="3" t="s">
        <v>389</v>
      </c>
    </row>
    <row r="16" spans="1:3">
      <c r="A16" s="4" t="s">
        <v>399</v>
      </c>
      <c r="B16" s="4" t="s">
        <v>400</v>
      </c>
    </row>
    <row r="17" spans="1:3">
      <c r="A17" s="4" t="s">
        <v>401</v>
      </c>
    </row>
    <row r="18" spans="1:3">
      <c r="A18" s="3" t="s">
        <v>389</v>
      </c>
    </row>
    <row r="19" spans="1:3">
      <c r="A19" s="4" t="s">
        <v>402</v>
      </c>
      <c r="B19" s="4" t="s">
        <v>400</v>
      </c>
    </row>
    <row r="20" spans="1:3">
      <c r="A20" s="4" t="s">
        <v>403</v>
      </c>
    </row>
    <row r="21" spans="1:3">
      <c r="A21" s="3" t="s">
        <v>389</v>
      </c>
    </row>
    <row r="22" spans="1:3">
      <c r="A22" s="4" t="s">
        <v>399</v>
      </c>
      <c r="B22" s="4" t="s">
        <v>404</v>
      </c>
    </row>
    <row r="23" spans="1:3">
      <c r="A23" s="4" t="s">
        <v>405</v>
      </c>
    </row>
    <row r="24" spans="1:3">
      <c r="A24" s="3" t="s">
        <v>389</v>
      </c>
    </row>
    <row r="25" spans="1:3">
      <c r="A25" s="4" t="s">
        <v>402</v>
      </c>
      <c r="B25" s="4" t="s">
        <v>406</v>
      </c>
    </row>
    <row r="26" spans="1:3">
      <c r="A26" s="4" t="s">
        <v>407</v>
      </c>
    </row>
    <row r="27" spans="1:3">
      <c r="A27" s="3" t="s">
        <v>389</v>
      </c>
    </row>
    <row r="28" spans="1:3">
      <c r="A28" s="4" t="s">
        <v>390</v>
      </c>
      <c r="B28" s="7" t="n">
        <v>25565000</v>
      </c>
      <c r="C28" s="7" t="n">
        <v>28489000</v>
      </c>
    </row>
    <row r="29" spans="1:3">
      <c r="A29" s="4" t="s">
        <v>408</v>
      </c>
    </row>
    <row r="30" spans="1:3">
      <c r="A30" s="3" t="s">
        <v>389</v>
      </c>
    </row>
    <row r="31" spans="1:3">
      <c r="A31" s="4" t="s">
        <v>390</v>
      </c>
      <c r="B31" s="7" t="n">
        <v>31216000</v>
      </c>
      <c r="C31" s="7" t="n">
        <v>32306000</v>
      </c>
    </row>
    <row r="32" spans="1:3">
      <c r="A32" s="4" t="s">
        <v>396</v>
      </c>
      <c r="B32" s="4" t="s">
        <v>409</v>
      </c>
      <c r="C32"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2</v>
      </c>
      <c r="D2" s="2" t="s">
        <v>412</v>
      </c>
    </row>
    <row r="3" spans="1:4">
      <c r="A3" s="3" t="s">
        <v>413</v>
      </c>
    </row>
    <row r="4" spans="1:4">
      <c r="A4" s="4" t="s">
        <v>131</v>
      </c>
      <c r="B4" s="7" t="n">
        <v>997000</v>
      </c>
      <c r="C4" s="7" t="n">
        <v>517000</v>
      </c>
    </row>
    <row r="5" spans="1:4">
      <c r="A5" s="4" t="s">
        <v>26</v>
      </c>
    </row>
    <row r="6" spans="1:4">
      <c r="A6" s="3" t="s">
        <v>413</v>
      </c>
    </row>
    <row r="7" spans="1:4">
      <c r="A7" s="4" t="s">
        <v>414</v>
      </c>
      <c r="D7" s="7" t="n">
        <v>250000000</v>
      </c>
    </row>
    <row r="8" spans="1:4">
      <c r="A8" s="4" t="s">
        <v>415</v>
      </c>
      <c r="B8" s="7" t="n">
        <v>52200000</v>
      </c>
    </row>
    <row r="9" spans="1:4">
      <c r="A9" s="4" t="s">
        <v>130</v>
      </c>
      <c r="B9" s="5" t="n">
        <v>0</v>
      </c>
      <c r="C9" s="5" t="n">
        <v>0</v>
      </c>
    </row>
    <row r="10" spans="1:4">
      <c r="A10" s="4" t="s">
        <v>131</v>
      </c>
      <c r="B10" s="7" t="n">
        <v>0</v>
      </c>
      <c r="C10" s="7" t="n">
        <v>0</v>
      </c>
    </row>
    <row r="11" spans="1:4">
      <c r="A11" s="4" t="s">
        <v>132</v>
      </c>
      <c r="B11" s="5" t="n">
        <v>329</v>
      </c>
      <c r="C11" s="5" t="n">
        <v>174</v>
      </c>
    </row>
    <row r="12" spans="1:4">
      <c r="A12" s="4" t="s">
        <v>416</v>
      </c>
    </row>
    <row r="13" spans="1:4">
      <c r="A13" s="3" t="s">
        <v>413</v>
      </c>
    </row>
    <row r="14" spans="1:4">
      <c r="A14" s="4" t="s">
        <v>130</v>
      </c>
      <c r="B14" s="5" t="n">
        <v>115</v>
      </c>
      <c r="C14" s="5" t="n">
        <v>64</v>
      </c>
    </row>
    <row r="15" spans="1:4">
      <c r="A15" s="4" t="s">
        <v>131</v>
      </c>
      <c r="B15" s="7" t="n">
        <v>997000</v>
      </c>
      <c r="C15" s="7" t="n">
        <v>51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2</v>
      </c>
    </row>
    <row r="3" spans="1:3">
      <c r="A3" s="3" t="s">
        <v>213</v>
      </c>
    </row>
    <row r="4" spans="1:3">
      <c r="A4" s="4" t="s">
        <v>418</v>
      </c>
      <c r="B4" s="7" t="n">
        <v>4070</v>
      </c>
      <c r="C4" s="7" t="n">
        <v>-60765</v>
      </c>
    </row>
    <row r="5" spans="1:3">
      <c r="A5" s="4" t="s">
        <v>102</v>
      </c>
      <c r="B5" s="5" t="n">
        <v>109724000</v>
      </c>
      <c r="C5" s="5" t="n">
        <v>108446000</v>
      </c>
    </row>
    <row r="6" spans="1:3">
      <c r="A6" s="3" t="s">
        <v>419</v>
      </c>
    </row>
    <row r="7" spans="1:3">
      <c r="A7" s="4" t="s">
        <v>103</v>
      </c>
      <c r="B7" s="5" t="n">
        <v>110186000</v>
      </c>
      <c r="C7" s="5" t="n">
        <v>108446000</v>
      </c>
    </row>
    <row r="8" spans="1:3">
      <c r="A8" s="4" t="s">
        <v>99</v>
      </c>
      <c r="B8" s="8" t="n">
        <v>0.04</v>
      </c>
      <c r="C8" s="8" t="n">
        <v>-0.5600000000000001</v>
      </c>
    </row>
    <row r="9" spans="1:3">
      <c r="A9" s="4" t="s">
        <v>101</v>
      </c>
      <c r="B9" s="8" t="n">
        <v>0.04</v>
      </c>
      <c r="C9" s="8" t="n">
        <v>-0.5600000000000001</v>
      </c>
    </row>
    <row r="10" spans="1:3">
      <c r="A10" s="4" t="s">
        <v>420</v>
      </c>
    </row>
    <row r="11" spans="1:3">
      <c r="A11" s="3" t="s">
        <v>419</v>
      </c>
    </row>
    <row r="12" spans="1:3">
      <c r="A12" s="4" t="s">
        <v>421</v>
      </c>
      <c r="B12" s="5" t="n">
        <v>462000</v>
      </c>
      <c r="C12" s="5" t="n">
        <v>0</v>
      </c>
    </row>
    <row r="13" spans="1:3">
      <c r="A13" s="4" t="s">
        <v>422</v>
      </c>
      <c r="B13" s="5" t="n">
        <v>1962000</v>
      </c>
      <c r="C13" s="5" t="n">
        <v>4385000</v>
      </c>
    </row>
    <row r="14" spans="1:3">
      <c r="A14" s="4" t="s">
        <v>423</v>
      </c>
    </row>
    <row r="15" spans="1:3">
      <c r="A15" s="3" t="s">
        <v>419</v>
      </c>
    </row>
    <row r="16" spans="1:3">
      <c r="A16" s="4" t="s">
        <v>421</v>
      </c>
      <c r="B16" s="5" t="n">
        <v>0</v>
      </c>
      <c r="C16" s="5" t="n">
        <v>0</v>
      </c>
    </row>
    <row r="17" spans="1:3">
      <c r="A17" s="4" t="s">
        <v>422</v>
      </c>
      <c r="B17" s="5" t="n">
        <v>3055000</v>
      </c>
      <c r="C17" s="5" t="n">
        <v>371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4</v>
      </c>
      <c r="B1" s="2" t="s">
        <v>1</v>
      </c>
    </row>
    <row r="2" spans="1:3">
      <c r="B2" s="2" t="s">
        <v>2</v>
      </c>
      <c r="C2" s="2" t="s">
        <v>72</v>
      </c>
    </row>
    <row r="3" spans="1:3">
      <c r="A3" s="3" t="s">
        <v>425</v>
      </c>
    </row>
    <row r="4" spans="1:3">
      <c r="A4" s="4" t="s">
        <v>271</v>
      </c>
      <c r="B4" s="7" t="n">
        <v>3401</v>
      </c>
      <c r="C4" s="7" t="n">
        <v>9520</v>
      </c>
    </row>
    <row r="5" spans="1:3">
      <c r="A5" s="4" t="s">
        <v>426</v>
      </c>
    </row>
    <row r="6" spans="1:3">
      <c r="A6" s="3" t="s">
        <v>425</v>
      </c>
    </row>
    <row r="7" spans="1:3">
      <c r="A7" s="4" t="s">
        <v>271</v>
      </c>
      <c r="B7" s="5" t="n">
        <v>1007</v>
      </c>
      <c r="C7" s="5" t="n">
        <v>2784</v>
      </c>
    </row>
    <row r="8" spans="1:3">
      <c r="A8" s="4" t="s">
        <v>427</v>
      </c>
    </row>
    <row r="9" spans="1:3">
      <c r="A9" s="3" t="s">
        <v>425</v>
      </c>
    </row>
    <row r="10" spans="1:3">
      <c r="A10" s="4" t="s">
        <v>271</v>
      </c>
      <c r="B10" s="5" t="n">
        <v>214</v>
      </c>
      <c r="C10" s="5" t="n">
        <v>764</v>
      </c>
    </row>
    <row r="11" spans="1:3">
      <c r="A11" s="4" t="s">
        <v>428</v>
      </c>
    </row>
    <row r="12" spans="1:3">
      <c r="A12" s="3" t="s">
        <v>425</v>
      </c>
    </row>
    <row r="13" spans="1:3">
      <c r="A13" s="4" t="s">
        <v>271</v>
      </c>
      <c r="B13" s="5" t="n">
        <v>34</v>
      </c>
      <c r="C13" s="5" t="n">
        <v>165</v>
      </c>
    </row>
    <row r="14" spans="1:3">
      <c r="A14" s="4" t="s">
        <v>429</v>
      </c>
    </row>
    <row r="15" spans="1:3">
      <c r="A15" s="3" t="s">
        <v>425</v>
      </c>
    </row>
    <row r="16" spans="1:3">
      <c r="A16" s="4" t="s">
        <v>271</v>
      </c>
      <c r="B16" s="5" t="n">
        <v>2146</v>
      </c>
      <c r="C16" s="5" t="n">
        <v>5754</v>
      </c>
    </row>
    <row r="17" spans="1:3">
      <c r="A17" s="4" t="s">
        <v>430</v>
      </c>
    </row>
    <row r="18" spans="1:3">
      <c r="A18" s="3" t="s">
        <v>425</v>
      </c>
    </row>
    <row r="19" spans="1:3">
      <c r="A19" s="4" t="s">
        <v>271</v>
      </c>
      <c r="B19" s="7" t="n">
        <v>0</v>
      </c>
      <c r="C19" s="7" t="n">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1</v>
      </c>
    </row>
    <row r="2" spans="1:2">
      <c r="B2" s="2" t="s">
        <v>432</v>
      </c>
    </row>
    <row r="3" spans="1:2">
      <c r="A3" s="3" t="s">
        <v>433</v>
      </c>
    </row>
    <row r="4" spans="1:2">
      <c r="A4" s="4" t="s">
        <v>434</v>
      </c>
      <c r="B4" s="10" t="n">
        <v>21.7</v>
      </c>
    </row>
    <row r="5" spans="1:2">
      <c r="A5" s="4" t="s">
        <v>420</v>
      </c>
    </row>
    <row r="6" spans="1:2">
      <c r="A6" s="3" t="s">
        <v>433</v>
      </c>
    </row>
    <row r="7" spans="1:2">
      <c r="A7" s="4" t="s">
        <v>435</v>
      </c>
      <c r="B7" s="5" t="n">
        <v>0</v>
      </c>
    </row>
    <row r="8" spans="1:2">
      <c r="A8" s="4" t="s">
        <v>436</v>
      </c>
      <c r="B8"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37</v>
      </c>
      <c r="B1" s="2" t="s">
        <v>2</v>
      </c>
      <c r="C1" s="2" t="s">
        <v>30</v>
      </c>
      <c r="D1" s="2" t="s">
        <v>277</v>
      </c>
      <c r="E1" s="2" t="s">
        <v>278</v>
      </c>
    </row>
    <row r="2" spans="1:5">
      <c r="A2" s="3" t="s">
        <v>438</v>
      </c>
    </row>
    <row r="3" spans="1:5">
      <c r="A3" s="4" t="s">
        <v>439</v>
      </c>
      <c r="B3" s="7" t="n">
        <v>21</v>
      </c>
    </row>
    <row r="4" spans="1:5">
      <c r="A4" s="4" t="s">
        <v>392</v>
      </c>
      <c r="B4" s="7" t="n">
        <v>28</v>
      </c>
      <c r="C4" s="7" t="n">
        <v>29</v>
      </c>
    </row>
    <row r="5" spans="1:5">
      <c r="A5" s="4" t="s">
        <v>440</v>
      </c>
    </row>
    <row r="6" spans="1:5">
      <c r="A6" s="3" t="s">
        <v>438</v>
      </c>
    </row>
    <row r="7" spans="1:5">
      <c r="A7" s="4" t="s">
        <v>280</v>
      </c>
      <c r="D7" s="7" t="n">
        <v>10</v>
      </c>
      <c r="E7"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41</v>
      </c>
      <c r="B1" s="2" t="s">
        <v>1</v>
      </c>
    </row>
    <row r="2" spans="1:2">
      <c r="B2" s="2" t="s">
        <v>2</v>
      </c>
    </row>
    <row r="3" spans="1:2">
      <c r="A3" s="4" t="s">
        <v>442</v>
      </c>
    </row>
    <row r="4" spans="1:2">
      <c r="A4" s="4" t="s">
        <v>443</v>
      </c>
      <c r="B4" s="4" t="s">
        <v>444</v>
      </c>
    </row>
    <row r="5" spans="1:2">
      <c r="A5" s="4" t="s">
        <v>445</v>
      </c>
    </row>
    <row r="6" spans="1:2">
      <c r="A6" s="4" t="s">
        <v>443</v>
      </c>
      <c r="B6" s="4" t="s">
        <v>446</v>
      </c>
    </row>
    <row r="7" spans="1:2">
      <c r="A7" s="4" t="s">
        <v>447</v>
      </c>
    </row>
    <row r="8" spans="1:2">
      <c r="A8" s="4" t="s">
        <v>448</v>
      </c>
      <c r="B8" s="4" t="s">
        <v>449</v>
      </c>
    </row>
    <row r="9" spans="1:2">
      <c r="A9" s="4" t="s">
        <v>450</v>
      </c>
    </row>
    <row r="10" spans="1:2">
      <c r="A10" s="4" t="s">
        <v>451</v>
      </c>
      <c r="B10" s="5" t="n">
        <v>1</v>
      </c>
    </row>
    <row r="11" spans="1:2">
      <c r="A11" s="4" t="s">
        <v>452</v>
      </c>
    </row>
    <row r="12" spans="1:2">
      <c r="A12" s="4" t="s">
        <v>451</v>
      </c>
      <c r="B12" s="11" t="n">
        <v>1.5</v>
      </c>
    </row>
    <row r="13" spans="1:2">
      <c r="A13" s="4" t="s">
        <v>453</v>
      </c>
    </row>
    <row r="14" spans="1:2">
      <c r="A14" s="4" t="s">
        <v>454</v>
      </c>
      <c r="B14" s="4" t="s">
        <v>455</v>
      </c>
    </row>
    <row r="15" spans="1:2">
      <c r="A15" s="4" t="s">
        <v>456</v>
      </c>
    </row>
    <row r="16" spans="1:2">
      <c r="A16" s="4" t="s">
        <v>454</v>
      </c>
      <c r="B16"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58</v>
      </c>
      <c r="B1" s="2" t="s">
        <v>1</v>
      </c>
    </row>
    <row r="2" spans="1:4">
      <c r="B2" s="2" t="s">
        <v>2</v>
      </c>
      <c r="C2" s="2" t="s">
        <v>72</v>
      </c>
      <c r="D2" s="2" t="s">
        <v>30</v>
      </c>
    </row>
    <row r="3" spans="1:4">
      <c r="A3" s="3" t="s">
        <v>459</v>
      </c>
    </row>
    <row r="4" spans="1:4">
      <c r="A4" s="4" t="s">
        <v>74</v>
      </c>
      <c r="B4" s="7" t="n">
        <v>484499</v>
      </c>
      <c r="C4" s="7" t="n">
        <v>586021</v>
      </c>
    </row>
    <row r="5" spans="1:4">
      <c r="A5" s="4" t="s">
        <v>85</v>
      </c>
      <c r="B5" s="5" t="n">
        <v>8404</v>
      </c>
      <c r="C5" s="5" t="n">
        <v>-45249</v>
      </c>
    </row>
    <row r="6" spans="1:4">
      <c r="A6" s="4" t="s">
        <v>86</v>
      </c>
      <c r="B6" s="5" t="n">
        <v>1087</v>
      </c>
      <c r="C6" s="5" t="n">
        <v>919</v>
      </c>
    </row>
    <row r="7" spans="1:4">
      <c r="A7" s="4" t="s">
        <v>87</v>
      </c>
      <c r="B7" s="5" t="n">
        <v>-1425</v>
      </c>
      <c r="C7" s="5" t="n">
        <v>-1456</v>
      </c>
    </row>
    <row r="8" spans="1:4">
      <c r="A8" s="4" t="s">
        <v>88</v>
      </c>
      <c r="B8" s="5" t="n">
        <v>-644</v>
      </c>
      <c r="C8" s="5" t="n">
        <v>-843</v>
      </c>
    </row>
    <row r="9" spans="1:4">
      <c r="A9" s="4" t="s">
        <v>89</v>
      </c>
      <c r="B9" s="5" t="n">
        <v>7422</v>
      </c>
      <c r="C9" s="5" t="n">
        <v>-46629</v>
      </c>
    </row>
    <row r="10" spans="1:4">
      <c r="A10" s="4" t="s">
        <v>287</v>
      </c>
      <c r="B10" s="5" t="n">
        <v>0</v>
      </c>
      <c r="C10" s="5" t="n">
        <v>73393</v>
      </c>
    </row>
    <row r="11" spans="1:4">
      <c r="A11" s="4" t="s">
        <v>44</v>
      </c>
      <c r="B11" s="5" t="n">
        <v>1955243</v>
      </c>
      <c r="D11" s="7" t="n">
        <v>2012906</v>
      </c>
    </row>
    <row r="12" spans="1:4">
      <c r="A12" s="4" t="s">
        <v>301</v>
      </c>
    </row>
    <row r="13" spans="1:4">
      <c r="A13" s="3" t="s">
        <v>459</v>
      </c>
    </row>
    <row r="14" spans="1:4">
      <c r="A14" s="4" t="s">
        <v>74</v>
      </c>
      <c r="B14" s="5" t="n">
        <v>354294</v>
      </c>
      <c r="C14" s="5" t="n">
        <v>462617</v>
      </c>
    </row>
    <row r="15" spans="1:4">
      <c r="A15" s="4" t="s">
        <v>85</v>
      </c>
      <c r="B15" s="5" t="n">
        <v>32550</v>
      </c>
      <c r="C15" s="5" t="n">
        <v>-17504</v>
      </c>
    </row>
    <row r="16" spans="1:4">
      <c r="A16" s="4" t="s">
        <v>287</v>
      </c>
      <c r="C16" s="5" t="n">
        <v>71800</v>
      </c>
    </row>
    <row r="17" spans="1:4">
      <c r="A17" s="4" t="s">
        <v>44</v>
      </c>
      <c r="B17" s="5" t="n">
        <v>609546</v>
      </c>
      <c r="D17" s="5" t="n">
        <v>599790</v>
      </c>
    </row>
    <row r="18" spans="1:4">
      <c r="A18" s="4" t="s">
        <v>305</v>
      </c>
    </row>
    <row r="19" spans="1:4">
      <c r="A19" s="3" t="s">
        <v>459</v>
      </c>
    </row>
    <row r="20" spans="1:4">
      <c r="A20" s="4" t="s">
        <v>74</v>
      </c>
      <c r="B20" s="5" t="n">
        <v>121246</v>
      </c>
      <c r="C20" s="5" t="n">
        <v>115332</v>
      </c>
    </row>
    <row r="21" spans="1:4">
      <c r="A21" s="4" t="s">
        <v>85</v>
      </c>
      <c r="B21" s="5" t="n">
        <v>-3643</v>
      </c>
      <c r="C21" s="5" t="n">
        <v>-2335</v>
      </c>
    </row>
    <row r="22" spans="1:4">
      <c r="A22" s="4" t="s">
        <v>44</v>
      </c>
      <c r="B22" s="5" t="n">
        <v>690169</v>
      </c>
      <c r="D22" s="5" t="n">
        <v>704207</v>
      </c>
    </row>
    <row r="23" spans="1:4">
      <c r="A23" s="4" t="s">
        <v>308</v>
      </c>
    </row>
    <row r="24" spans="1:4">
      <c r="A24" s="3" t="s">
        <v>459</v>
      </c>
    </row>
    <row r="25" spans="1:4">
      <c r="A25" s="4" t="s">
        <v>74</v>
      </c>
      <c r="B25" s="5" t="n">
        <v>8959</v>
      </c>
      <c r="C25" s="5" t="n">
        <v>8072</v>
      </c>
    </row>
    <row r="26" spans="1:4">
      <c r="A26" s="4" t="s">
        <v>85</v>
      </c>
      <c r="B26" s="5" t="n">
        <v>-20503</v>
      </c>
      <c r="C26" s="7" t="n">
        <v>-25410</v>
      </c>
    </row>
    <row r="27" spans="1:4">
      <c r="A27" s="4" t="s">
        <v>44</v>
      </c>
      <c r="B27" s="7" t="n">
        <v>655528</v>
      </c>
      <c r="D27" s="7" t="n">
        <v>708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5"/>
    <col customWidth="1" max="5" min="5" width="47"/>
    <col customWidth="1" max="6" min="6" width="44"/>
    <col customWidth="1" max="7" min="7" width="26"/>
    <col customWidth="1" max="8" min="8" width="68"/>
    <col customWidth="1" max="9" min="9" width="65"/>
    <col customWidth="1" max="10" min="10" width="36"/>
    <col customWidth="1" max="11" min="11" width="39"/>
    <col customWidth="1" max="12" min="12" width="27"/>
    <col customWidth="1" max="13" min="13" width="46"/>
    <col customWidth="1" max="14" min="14" width="43"/>
    <col customWidth="1" max="15" min="15" width="34"/>
  </cols>
  <sheetData>
    <row r="1" spans="1:15">
      <c r="A1" s="1" t="s">
        <v>114</v>
      </c>
      <c r="B1" s="2" t="s">
        <v>115</v>
      </c>
      <c r="D1" s="2" t="s">
        <v>116</v>
      </c>
      <c r="E1" s="2" t="s">
        <v>26</v>
      </c>
      <c r="F1" s="2" t="s">
        <v>28</v>
      </c>
      <c r="G1" s="2" t="s">
        <v>117</v>
      </c>
      <c r="H1" s="2" t="s">
        <v>118</v>
      </c>
      <c r="I1" s="2" t="s">
        <v>119</v>
      </c>
      <c r="J1" s="2" t="s">
        <v>120</v>
      </c>
      <c r="K1" s="2" t="s">
        <v>121</v>
      </c>
      <c r="L1" s="2" t="s">
        <v>122</v>
      </c>
      <c r="M1" s="2" t="s">
        <v>123</v>
      </c>
      <c r="N1" s="2" t="s">
        <v>124</v>
      </c>
      <c r="O1" s="2" t="s">
        <v>125</v>
      </c>
    </row>
    <row r="2" spans="1:15">
      <c r="A2" s="4" t="s">
        <v>126</v>
      </c>
      <c r="B2" s="7" t="n">
        <v>1145058</v>
      </c>
      <c r="H2" s="7" t="n">
        <v>103</v>
      </c>
      <c r="I2" s="7" t="n">
        <v>1</v>
      </c>
      <c r="J2" s="7" t="n">
        <v>0</v>
      </c>
      <c r="K2" s="7" t="n">
        <v>-3928419</v>
      </c>
      <c r="L2" s="7" t="n">
        <v>5153452</v>
      </c>
      <c r="M2" s="7" t="n">
        <v>-80579</v>
      </c>
      <c r="N2" s="7" t="n">
        <v>1144558</v>
      </c>
      <c r="O2" s="7" t="n">
        <v>500</v>
      </c>
    </row>
    <row r="3" spans="1:15">
      <c r="A3" s="4" t="s">
        <v>127</v>
      </c>
      <c r="E3" s="5" t="n">
        <v>188007</v>
      </c>
      <c r="F3" s="5" t="n">
        <v>475</v>
      </c>
    </row>
    <row r="4" spans="1:15">
      <c r="A4" s="4" t="s">
        <v>128</v>
      </c>
      <c r="D4" s="7" t="n">
        <v>11915</v>
      </c>
    </row>
    <row r="5" spans="1:15">
      <c r="A5" s="4" t="s">
        <v>129</v>
      </c>
      <c r="K5" s="5" t="n">
        <v>80082</v>
      </c>
    </row>
    <row r="6" spans="1:15">
      <c r="A6" s="4" t="s">
        <v>130</v>
      </c>
      <c r="E6" s="5" t="n">
        <v>0</v>
      </c>
      <c r="F6" s="5" t="n">
        <v>0</v>
      </c>
      <c r="K6" s="5" t="n">
        <v>64</v>
      </c>
    </row>
    <row r="7" spans="1:15">
      <c r="A7" s="4" t="s">
        <v>131</v>
      </c>
      <c r="B7" s="5" t="n">
        <v>-517</v>
      </c>
      <c r="D7" s="5" t="n">
        <v>0</v>
      </c>
      <c r="E7" s="7" t="n">
        <v>0</v>
      </c>
      <c r="F7" s="7" t="n">
        <v>0</v>
      </c>
      <c r="J7" s="5" t="n">
        <v>0</v>
      </c>
      <c r="K7" s="7" t="n">
        <v>-517</v>
      </c>
      <c r="L7" s="5" t="n">
        <v>0</v>
      </c>
      <c r="M7" s="5" t="n">
        <v>0</v>
      </c>
      <c r="N7" s="5" t="n">
        <v>-517</v>
      </c>
      <c r="O7" s="5" t="n">
        <v>0</v>
      </c>
    </row>
    <row r="8" spans="1:15">
      <c r="A8" s="4" t="s">
        <v>132</v>
      </c>
      <c r="E8" s="5" t="n">
        <v>0</v>
      </c>
      <c r="F8" s="5" t="n">
        <v>0</v>
      </c>
      <c r="K8" s="5" t="n">
        <v>-174</v>
      </c>
    </row>
    <row r="9" spans="1:15">
      <c r="A9" s="4" t="s">
        <v>133</v>
      </c>
      <c r="B9" s="5" t="n">
        <v>0</v>
      </c>
      <c r="D9" s="5" t="n">
        <v>0</v>
      </c>
      <c r="E9" s="7" t="n">
        <v>0</v>
      </c>
      <c r="F9" s="7" t="n">
        <v>0</v>
      </c>
      <c r="J9" s="5" t="n">
        <v>6050</v>
      </c>
      <c r="K9" s="7" t="n">
        <v>5907</v>
      </c>
      <c r="L9" s="5" t="n">
        <v>143</v>
      </c>
      <c r="M9" s="5" t="n">
        <v>0</v>
      </c>
      <c r="N9" s="5" t="n">
        <v>0</v>
      </c>
      <c r="O9" s="5" t="n">
        <v>0</v>
      </c>
    </row>
    <row r="10" spans="1:15">
      <c r="A10" s="4" t="s">
        <v>134</v>
      </c>
      <c r="B10" s="5" t="n">
        <v>-3470</v>
      </c>
      <c r="D10" s="5" t="n">
        <v>0</v>
      </c>
      <c r="E10" s="5" t="n">
        <v>0</v>
      </c>
      <c r="F10" s="5" t="n">
        <v>0</v>
      </c>
      <c r="J10" s="5" t="n">
        <v>-3470</v>
      </c>
      <c r="K10" s="5" t="n">
        <v>0</v>
      </c>
      <c r="L10" s="5" t="n">
        <v>0</v>
      </c>
      <c r="M10" s="5" t="n">
        <v>0</v>
      </c>
      <c r="N10" s="5" t="n">
        <v>-3470</v>
      </c>
      <c r="O10" s="5" t="n">
        <v>0</v>
      </c>
    </row>
    <row r="11" spans="1:15">
      <c r="A11" s="4" t="s">
        <v>135</v>
      </c>
      <c r="B11" s="5" t="n">
        <v>9520</v>
      </c>
      <c r="D11" s="5" t="n">
        <v>0</v>
      </c>
      <c r="E11" s="5" t="n">
        <v>0</v>
      </c>
      <c r="F11" s="5" t="n">
        <v>0</v>
      </c>
      <c r="J11" s="5" t="n">
        <v>9520</v>
      </c>
      <c r="K11" s="5" t="n">
        <v>0</v>
      </c>
      <c r="L11" s="5" t="n">
        <v>0</v>
      </c>
      <c r="M11" s="5" t="n">
        <v>0</v>
      </c>
      <c r="N11" s="5" t="n">
        <v>9520</v>
      </c>
      <c r="O11" s="5" t="n">
        <v>0</v>
      </c>
    </row>
    <row r="12" spans="1:15">
      <c r="A12" s="4" t="s">
        <v>107</v>
      </c>
      <c r="B12" s="5" t="n">
        <v>-3564</v>
      </c>
      <c r="D12" s="5" t="n">
        <v>-642</v>
      </c>
      <c r="E12" s="5" t="n">
        <v>0</v>
      </c>
      <c r="F12" s="5" t="n">
        <v>0</v>
      </c>
      <c r="G12" s="7" t="n">
        <v>-2922</v>
      </c>
      <c r="J12" s="5" t="n">
        <v>0</v>
      </c>
      <c r="K12" s="5" t="n">
        <v>0</v>
      </c>
      <c r="L12" s="5" t="n">
        <v>0</v>
      </c>
      <c r="M12" s="5" t="n">
        <v>-2897</v>
      </c>
      <c r="N12" s="5" t="n">
        <v>-2897</v>
      </c>
      <c r="O12" s="5" t="n">
        <v>-25</v>
      </c>
    </row>
    <row r="13" spans="1:15">
      <c r="A13" s="4" t="s">
        <v>136</v>
      </c>
      <c r="B13" s="5" t="n">
        <v>-99</v>
      </c>
      <c r="C13" s="4" t="s">
        <v>109</v>
      </c>
      <c r="D13" s="5" t="n">
        <v>0</v>
      </c>
      <c r="E13" s="5" t="n">
        <v>0</v>
      </c>
      <c r="F13" s="5" t="n">
        <v>0</v>
      </c>
      <c r="J13" s="5" t="n">
        <v>0</v>
      </c>
      <c r="K13" s="5" t="n">
        <v>0</v>
      </c>
      <c r="L13" s="5" t="n">
        <v>0</v>
      </c>
      <c r="M13" s="5" t="n">
        <v>-99</v>
      </c>
      <c r="N13" s="5" t="n">
        <v>-99</v>
      </c>
      <c r="O13" s="5" t="n">
        <v>0</v>
      </c>
    </row>
    <row r="14" spans="1:15">
      <c r="A14" s="4" t="s">
        <v>137</v>
      </c>
      <c r="D14" s="5" t="n">
        <v>-165</v>
      </c>
      <c r="E14" s="5" t="n">
        <v>0</v>
      </c>
      <c r="F14" s="5" t="n">
        <v>0</v>
      </c>
      <c r="G14" s="5" t="n">
        <v>-165</v>
      </c>
      <c r="J14" s="5" t="n">
        <v>0</v>
      </c>
      <c r="K14" s="5" t="n">
        <v>0</v>
      </c>
      <c r="L14" s="5" t="n">
        <v>-165</v>
      </c>
      <c r="M14" s="5" t="n">
        <v>0</v>
      </c>
      <c r="N14" s="5" t="n">
        <v>-165</v>
      </c>
      <c r="O14" s="5" t="n">
        <v>0</v>
      </c>
    </row>
    <row r="15" spans="1:15">
      <c r="A15" s="4" t="s">
        <v>138</v>
      </c>
      <c r="B15" s="5" t="n">
        <v>-60721</v>
      </c>
      <c r="E15" s="7" t="n">
        <v>0</v>
      </c>
      <c r="F15" s="7" t="n">
        <v>0</v>
      </c>
      <c r="J15" s="5" t="n">
        <v>0</v>
      </c>
      <c r="K15" s="7" t="n">
        <v>0</v>
      </c>
      <c r="L15" s="5" t="n">
        <v>-60765</v>
      </c>
      <c r="M15" s="5" t="n">
        <v>0</v>
      </c>
      <c r="N15" s="5" t="n">
        <v>-60765</v>
      </c>
      <c r="O15" s="5" t="n">
        <v>44</v>
      </c>
    </row>
    <row r="16" spans="1:15">
      <c r="A16" s="4" t="s">
        <v>138</v>
      </c>
      <c r="D16" s="5" t="n">
        <v>-1406</v>
      </c>
    </row>
    <row r="17" spans="1:15">
      <c r="A17" s="4" t="s">
        <v>139</v>
      </c>
      <c r="K17" s="5" t="n">
        <v>79972</v>
      </c>
    </row>
    <row r="18" spans="1:15">
      <c r="A18" s="4" t="s">
        <v>140</v>
      </c>
      <c r="B18" s="5" t="n">
        <v>1087014</v>
      </c>
      <c r="H18" s="5" t="n">
        <v>103</v>
      </c>
      <c r="I18" s="5" t="n">
        <v>1</v>
      </c>
      <c r="J18" s="5" t="n">
        <v>0</v>
      </c>
      <c r="K18" s="7" t="n">
        <v>-3923029</v>
      </c>
      <c r="L18" s="5" t="n">
        <v>5092995</v>
      </c>
      <c r="M18" s="5" t="n">
        <v>-83575</v>
      </c>
      <c r="N18" s="5" t="n">
        <v>1086495</v>
      </c>
      <c r="O18" s="5" t="n">
        <v>519</v>
      </c>
    </row>
    <row r="19" spans="1:15">
      <c r="A19" s="4" t="s">
        <v>141</v>
      </c>
      <c r="D19" s="5" t="n">
        <v>9702</v>
      </c>
    </row>
    <row r="20" spans="1:15">
      <c r="A20" s="4" t="s">
        <v>142</v>
      </c>
      <c r="E20" s="5" t="n">
        <v>188007</v>
      </c>
      <c r="F20" s="5" t="n">
        <v>475</v>
      </c>
    </row>
    <row r="21" spans="1:15">
      <c r="A21" s="4" t="s">
        <v>143</v>
      </c>
      <c r="B21" s="5" t="n">
        <v>1070734</v>
      </c>
      <c r="H21" s="5" t="n">
        <v>103</v>
      </c>
      <c r="I21" s="5" t="n">
        <v>1</v>
      </c>
      <c r="J21" s="5" t="n">
        <v>0</v>
      </c>
      <c r="K21" s="7" t="n">
        <v>-3868341</v>
      </c>
      <c r="L21" s="5" t="n">
        <v>5024528</v>
      </c>
      <c r="M21" s="5" t="n">
        <v>-85957</v>
      </c>
      <c r="N21" s="5" t="n">
        <v>1070334</v>
      </c>
      <c r="O21" s="5" t="n">
        <v>400</v>
      </c>
    </row>
    <row r="22" spans="1:15">
      <c r="A22" s="4" t="s">
        <v>144</v>
      </c>
      <c r="E22" s="5" t="n">
        <v>188007</v>
      </c>
      <c r="F22" s="5" t="n">
        <v>475</v>
      </c>
    </row>
    <row r="23" spans="1:15">
      <c r="A23" s="4" t="s">
        <v>145</v>
      </c>
      <c r="B23" s="5" t="n">
        <v>5860</v>
      </c>
      <c r="D23" s="5" t="n">
        <v>5860</v>
      </c>
    </row>
    <row r="24" spans="1:15">
      <c r="A24" s="4" t="s">
        <v>146</v>
      </c>
      <c r="K24" s="5" t="n">
        <v>78857</v>
      </c>
    </row>
    <row r="25" spans="1:15">
      <c r="A25" s="4" t="s">
        <v>130</v>
      </c>
      <c r="E25" s="5" t="n">
        <v>0</v>
      </c>
      <c r="F25" s="5" t="n">
        <v>0</v>
      </c>
      <c r="K25" s="5" t="n">
        <v>115</v>
      </c>
    </row>
    <row r="26" spans="1:15">
      <c r="A26" s="4" t="s">
        <v>131</v>
      </c>
      <c r="B26" s="5" t="n">
        <v>-997</v>
      </c>
      <c r="D26" s="5" t="n">
        <v>0</v>
      </c>
      <c r="E26" s="7" t="n">
        <v>0</v>
      </c>
      <c r="F26" s="7" t="n">
        <v>0</v>
      </c>
      <c r="J26" s="5" t="n">
        <v>0</v>
      </c>
      <c r="K26" s="7" t="n">
        <v>-997</v>
      </c>
      <c r="L26" s="5" t="n">
        <v>0</v>
      </c>
      <c r="M26" s="5" t="n">
        <v>0</v>
      </c>
      <c r="N26" s="5" t="n">
        <v>-997</v>
      </c>
      <c r="O26" s="5" t="n">
        <v>0</v>
      </c>
    </row>
    <row r="27" spans="1:15">
      <c r="A27" s="4" t="s">
        <v>132</v>
      </c>
      <c r="E27" s="5" t="n">
        <v>0</v>
      </c>
      <c r="F27" s="5" t="n">
        <v>0</v>
      </c>
      <c r="K27" s="5" t="n">
        <v>-329</v>
      </c>
    </row>
    <row r="28" spans="1:15">
      <c r="A28" s="4" t="s">
        <v>133</v>
      </c>
      <c r="B28" s="5" t="n">
        <v>0</v>
      </c>
      <c r="D28" s="5" t="n">
        <v>0</v>
      </c>
      <c r="E28" s="7" t="n">
        <v>0</v>
      </c>
      <c r="F28" s="7" t="n">
        <v>0</v>
      </c>
      <c r="J28" s="5" t="n">
        <v>2452</v>
      </c>
      <c r="K28" s="7" t="n">
        <v>11493</v>
      </c>
      <c r="L28" s="5" t="n">
        <v>-9041</v>
      </c>
      <c r="M28" s="5" t="n">
        <v>0</v>
      </c>
      <c r="N28" s="5" t="n">
        <v>0</v>
      </c>
      <c r="O28" s="5" t="n">
        <v>0</v>
      </c>
    </row>
    <row r="29" spans="1:15">
      <c r="A29" s="4" t="s">
        <v>134</v>
      </c>
      <c r="B29" s="5" t="n">
        <v>-949</v>
      </c>
      <c r="D29" s="5" t="n">
        <v>0</v>
      </c>
      <c r="E29" s="5" t="n">
        <v>0</v>
      </c>
      <c r="F29" s="5" t="n">
        <v>0</v>
      </c>
      <c r="J29" s="5" t="n">
        <v>-949</v>
      </c>
      <c r="K29" s="5" t="n">
        <v>0</v>
      </c>
      <c r="L29" s="5" t="n">
        <v>0</v>
      </c>
      <c r="M29" s="5" t="n">
        <v>0</v>
      </c>
      <c r="N29" s="5" t="n">
        <v>-949</v>
      </c>
      <c r="O29" s="5" t="n">
        <v>0</v>
      </c>
    </row>
    <row r="30" spans="1:15">
      <c r="A30" s="4" t="s">
        <v>135</v>
      </c>
      <c r="B30" s="5" t="n">
        <v>3401</v>
      </c>
      <c r="D30" s="5" t="n">
        <v>0</v>
      </c>
      <c r="E30" s="5" t="n">
        <v>0</v>
      </c>
      <c r="F30" s="5" t="n">
        <v>0</v>
      </c>
      <c r="J30" s="5" t="n">
        <v>3401</v>
      </c>
      <c r="K30" s="5" t="n">
        <v>0</v>
      </c>
      <c r="L30" s="5" t="n">
        <v>0</v>
      </c>
      <c r="M30" s="5" t="n">
        <v>0</v>
      </c>
      <c r="N30" s="5" t="n">
        <v>3401</v>
      </c>
      <c r="O30" s="5" t="n">
        <v>0</v>
      </c>
    </row>
    <row r="31" spans="1:15">
      <c r="A31" s="4" t="s">
        <v>107</v>
      </c>
      <c r="B31" s="5" t="n">
        <v>-12274</v>
      </c>
      <c r="D31" s="5" t="n">
        <v>-153</v>
      </c>
      <c r="E31" s="5" t="n">
        <v>0</v>
      </c>
      <c r="F31" s="5" t="n">
        <v>0</v>
      </c>
      <c r="G31" s="5" t="n">
        <v>-12121</v>
      </c>
      <c r="J31" s="5" t="n">
        <v>0</v>
      </c>
      <c r="K31" s="5" t="n">
        <v>0</v>
      </c>
      <c r="L31" s="5" t="n">
        <v>0</v>
      </c>
      <c r="M31" s="5" t="n">
        <v>-11921</v>
      </c>
      <c r="N31" s="5" t="n">
        <v>-11921</v>
      </c>
      <c r="O31" s="5" t="n">
        <v>-200</v>
      </c>
    </row>
    <row r="32" spans="1:15">
      <c r="A32" s="4" t="s">
        <v>136</v>
      </c>
      <c r="B32" s="5" t="n">
        <v>-55</v>
      </c>
      <c r="C32" s="4" t="s">
        <v>109</v>
      </c>
      <c r="D32" s="5" t="n">
        <v>0</v>
      </c>
      <c r="E32" s="5" t="n">
        <v>0</v>
      </c>
      <c r="F32" s="5" t="n">
        <v>0</v>
      </c>
      <c r="J32" s="5" t="n">
        <v>0</v>
      </c>
      <c r="K32" s="5" t="n">
        <v>0</v>
      </c>
      <c r="L32" s="5" t="n">
        <v>0</v>
      </c>
      <c r="M32" s="5" t="n">
        <v>-55</v>
      </c>
      <c r="N32" s="5" t="n">
        <v>-55</v>
      </c>
      <c r="O32" s="5" t="n">
        <v>0</v>
      </c>
    </row>
    <row r="33" spans="1:15">
      <c r="A33" s="4" t="s">
        <v>137</v>
      </c>
      <c r="D33" s="5" t="n">
        <v>-944</v>
      </c>
      <c r="E33" s="5" t="n">
        <v>0</v>
      </c>
      <c r="F33" s="5" t="n">
        <v>0</v>
      </c>
      <c r="G33" s="7" t="n">
        <v>-944</v>
      </c>
      <c r="J33" s="5" t="n">
        <v>0</v>
      </c>
      <c r="K33" s="5" t="n">
        <v>0</v>
      </c>
      <c r="L33" s="5" t="n">
        <v>-944</v>
      </c>
      <c r="M33" s="5" t="n">
        <v>0</v>
      </c>
      <c r="N33" s="5" t="n">
        <v>-944</v>
      </c>
      <c r="O33" s="5" t="n">
        <v>0</v>
      </c>
    </row>
    <row r="34" spans="1:15">
      <c r="A34" s="4" t="s">
        <v>138</v>
      </c>
      <c r="B34" s="5" t="n">
        <v>4083</v>
      </c>
      <c r="E34" s="7" t="n">
        <v>0</v>
      </c>
      <c r="F34" s="7" t="n">
        <v>0</v>
      </c>
      <c r="J34" s="5" t="n">
        <v>0</v>
      </c>
      <c r="K34" s="7" t="n">
        <v>0</v>
      </c>
      <c r="L34" s="5" t="n">
        <v>4070</v>
      </c>
      <c r="M34" s="5" t="n">
        <v>0</v>
      </c>
      <c r="N34" s="5" t="n">
        <v>4070</v>
      </c>
      <c r="O34" s="5" t="n">
        <v>13</v>
      </c>
    </row>
    <row r="35" spans="1:15">
      <c r="A35" s="4" t="s">
        <v>138</v>
      </c>
      <c r="D35" s="5" t="n">
        <v>-884</v>
      </c>
    </row>
    <row r="36" spans="1:15">
      <c r="A36" s="4" t="s">
        <v>147</v>
      </c>
      <c r="K36" s="5" t="n">
        <v>78643</v>
      </c>
    </row>
    <row r="37" spans="1:15">
      <c r="A37" s="4" t="s">
        <v>148</v>
      </c>
      <c r="B37" s="5" t="n">
        <v>1063152</v>
      </c>
      <c r="H37" s="7" t="n">
        <v>103</v>
      </c>
      <c r="I37" s="7" t="n">
        <v>1</v>
      </c>
      <c r="J37" s="7" t="n">
        <v>0</v>
      </c>
      <c r="K37" s="7" t="n">
        <v>-3857845</v>
      </c>
      <c r="L37" s="7" t="n">
        <v>5018613</v>
      </c>
      <c r="M37" s="7" t="n">
        <v>-97933</v>
      </c>
      <c r="N37" s="7" t="n">
        <v>1062939</v>
      </c>
      <c r="O37" s="7" t="n">
        <v>213</v>
      </c>
    </row>
    <row r="38" spans="1:15">
      <c r="A38" s="4" t="s">
        <v>149</v>
      </c>
      <c r="B38" s="7" t="n">
        <v>5767</v>
      </c>
      <c r="D38" s="7" t="n">
        <v>5767</v>
      </c>
    </row>
    <row r="39" spans="1:15">
      <c r="A39" s="4" t="s">
        <v>150</v>
      </c>
      <c r="E39" s="5" t="n">
        <v>188007</v>
      </c>
      <c r="F39" s="5" t="n">
        <v>475</v>
      </c>
    </row>
    <row r="40" spans="1:15"/>
    <row r="41" spans="1:15">
      <c r="A41" s="4" t="s">
        <v>109</v>
      </c>
      <c r="B41" s="4" t="s">
        <v>113</v>
      </c>
    </row>
  </sheetData>
  <mergeCells count="3">
    <mergeCell ref="B1:C1"/>
    <mergeCell ref="A40:O40"/>
    <mergeCell ref="B41:O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3" t="s">
        <v>152</v>
      </c>
    </row>
    <row r="4" spans="1:3">
      <c r="A4" s="4" t="s">
        <v>93</v>
      </c>
      <c r="B4" s="7" t="n">
        <v>3199</v>
      </c>
      <c r="C4" s="7" t="n">
        <v>-62127</v>
      </c>
    </row>
    <row r="5" spans="1:3">
      <c r="A5" s="3" t="s">
        <v>153</v>
      </c>
    </row>
    <row r="6" spans="1:3">
      <c r="A6" s="4" t="s">
        <v>135</v>
      </c>
      <c r="B6" s="5" t="n">
        <v>3401</v>
      </c>
      <c r="C6" s="5" t="n">
        <v>9520</v>
      </c>
    </row>
    <row r="7" spans="1:3">
      <c r="A7" s="4" t="s">
        <v>80</v>
      </c>
      <c r="B7" s="5" t="n">
        <v>26854</v>
      </c>
      <c r="C7" s="5" t="n">
        <v>27394</v>
      </c>
    </row>
    <row r="8" spans="1:3">
      <c r="A8" s="4" t="s">
        <v>154</v>
      </c>
      <c r="B8" s="5" t="n">
        <v>1728</v>
      </c>
      <c r="C8" s="5" t="n">
        <v>2953</v>
      </c>
    </row>
    <row r="9" spans="1:3">
      <c r="A9" s="4" t="s">
        <v>155</v>
      </c>
      <c r="B9" s="5" t="n">
        <v>-266</v>
      </c>
      <c r="C9" s="5" t="n">
        <v>-73393</v>
      </c>
    </row>
    <row r="10" spans="1:3">
      <c r="A10" s="4" t="s">
        <v>156</v>
      </c>
      <c r="B10" s="5" t="n">
        <v>483</v>
      </c>
      <c r="C10" s="5" t="n">
        <v>352</v>
      </c>
    </row>
    <row r="11" spans="1:3">
      <c r="A11" s="4" t="s">
        <v>81</v>
      </c>
      <c r="B11" s="5" t="n">
        <v>13930</v>
      </c>
      <c r="C11" s="5" t="n">
        <v>15313</v>
      </c>
    </row>
    <row r="12" spans="1:3">
      <c r="A12" s="4" t="s">
        <v>157</v>
      </c>
      <c r="B12" s="5" t="n">
        <v>8708</v>
      </c>
      <c r="C12" s="5" t="n">
        <v>3</v>
      </c>
    </row>
    <row r="13" spans="1:3">
      <c r="A13" s="3" t="s">
        <v>158</v>
      </c>
    </row>
    <row r="14" spans="1:3">
      <c r="A14" s="4" t="s">
        <v>33</v>
      </c>
      <c r="B14" s="5" t="n">
        <v>16673</v>
      </c>
      <c r="C14" s="5" t="n">
        <v>-10973</v>
      </c>
    </row>
    <row r="15" spans="1:3">
      <c r="A15" s="4" t="s">
        <v>159</v>
      </c>
      <c r="B15" s="5" t="n">
        <v>-39851</v>
      </c>
      <c r="C15" s="5" t="n">
        <v>-32899</v>
      </c>
    </row>
    <row r="16" spans="1:3">
      <c r="A16" s="4" t="s">
        <v>36</v>
      </c>
      <c r="B16" s="5" t="n">
        <v>-3173</v>
      </c>
      <c r="C16" s="5" t="n">
        <v>11612</v>
      </c>
    </row>
    <row r="17" spans="1:3">
      <c r="A17" s="4" t="s">
        <v>43</v>
      </c>
      <c r="B17" s="5" t="n">
        <v>-10912</v>
      </c>
      <c r="C17" s="5" t="n">
        <v>-9915</v>
      </c>
    </row>
    <row r="18" spans="1:3">
      <c r="A18" s="4" t="s">
        <v>47</v>
      </c>
      <c r="B18" s="5" t="n">
        <v>4176</v>
      </c>
      <c r="C18" s="5" t="n">
        <v>-14690</v>
      </c>
    </row>
    <row r="19" spans="1:3">
      <c r="A19" s="4" t="s">
        <v>48</v>
      </c>
      <c r="B19" s="5" t="n">
        <v>-31587</v>
      </c>
      <c r="C19" s="5" t="n">
        <v>-4880</v>
      </c>
    </row>
    <row r="20" spans="1:3">
      <c r="A20" s="4" t="s">
        <v>49</v>
      </c>
      <c r="B20" s="5" t="n">
        <v>50878</v>
      </c>
      <c r="C20" s="5" t="n">
        <v>2087</v>
      </c>
    </row>
    <row r="21" spans="1:3">
      <c r="A21" s="4" t="s">
        <v>160</v>
      </c>
      <c r="B21" s="5" t="n">
        <v>-28319</v>
      </c>
      <c r="C21" s="5" t="n">
        <v>-26010</v>
      </c>
    </row>
    <row r="22" spans="1:3">
      <c r="A22" s="4" t="s">
        <v>161</v>
      </c>
      <c r="B22" s="5" t="n">
        <v>16454</v>
      </c>
      <c r="C22" s="5" t="n">
        <v>-18867</v>
      </c>
    </row>
    <row r="23" spans="1:3">
      <c r="A23" s="3" t="s">
        <v>162</v>
      </c>
    </row>
    <row r="24" spans="1:3">
      <c r="A24" s="4" t="s">
        <v>163</v>
      </c>
      <c r="B24" s="5" t="n">
        <v>-20872</v>
      </c>
      <c r="C24" s="5" t="n">
        <v>-14456</v>
      </c>
    </row>
    <row r="25" spans="1:3">
      <c r="A25" s="4" t="s">
        <v>164</v>
      </c>
      <c r="B25" s="5" t="n">
        <v>-8993</v>
      </c>
      <c r="C25" s="5" t="n">
        <v>-109715</v>
      </c>
    </row>
    <row r="26" spans="1:3">
      <c r="A26" s="4" t="s">
        <v>165</v>
      </c>
      <c r="B26" s="5" t="n">
        <v>96562</v>
      </c>
      <c r="C26" s="5" t="n">
        <v>57627</v>
      </c>
    </row>
    <row r="27" spans="1:3">
      <c r="A27" s="4" t="s">
        <v>166</v>
      </c>
      <c r="B27" s="5" t="n">
        <v>4009</v>
      </c>
      <c r="C27" s="5" t="n">
        <v>5149</v>
      </c>
    </row>
    <row r="28" spans="1:3">
      <c r="A28" s="4" t="s">
        <v>167</v>
      </c>
      <c r="B28" s="5" t="n">
        <v>152</v>
      </c>
      <c r="C28" s="5" t="n">
        <v>-196</v>
      </c>
    </row>
    <row r="29" spans="1:3">
      <c r="A29" s="4" t="s">
        <v>168</v>
      </c>
      <c r="B29" s="5" t="n">
        <v>70858</v>
      </c>
      <c r="C29" s="5" t="n">
        <v>-61591</v>
      </c>
    </row>
    <row r="30" spans="1:3">
      <c r="A30" s="3" t="s">
        <v>169</v>
      </c>
    </row>
    <row r="31" spans="1:3">
      <c r="A31" s="4" t="s">
        <v>170</v>
      </c>
      <c r="B31" s="5" t="n">
        <v>-32377</v>
      </c>
      <c r="C31" s="5" t="n">
        <v>-3448</v>
      </c>
    </row>
    <row r="32" spans="1:3">
      <c r="A32" s="4" t="s">
        <v>171</v>
      </c>
      <c r="B32" s="5" t="n">
        <v>0</v>
      </c>
      <c r="C32" s="5" t="n">
        <v>926</v>
      </c>
    </row>
    <row r="33" spans="1:3">
      <c r="A33" s="4" t="s">
        <v>131</v>
      </c>
      <c r="B33" s="5" t="n">
        <v>-997</v>
      </c>
      <c r="C33" s="5" t="n">
        <v>-517</v>
      </c>
    </row>
    <row r="34" spans="1:3">
      <c r="A34" s="4" t="s">
        <v>172</v>
      </c>
      <c r="B34" s="5" t="n">
        <v>-33374</v>
      </c>
      <c r="C34" s="5" t="n">
        <v>-3039</v>
      </c>
    </row>
    <row r="35" spans="1:3">
      <c r="A35" s="4" t="s">
        <v>173</v>
      </c>
      <c r="B35" s="5" t="n">
        <v>-688</v>
      </c>
      <c r="C35" s="5" t="n">
        <v>-442</v>
      </c>
    </row>
    <row r="36" spans="1:3">
      <c r="A36" s="4" t="s">
        <v>174</v>
      </c>
      <c r="B36" s="5" t="n">
        <v>53250</v>
      </c>
      <c r="C36" s="5" t="n">
        <v>-83939</v>
      </c>
    </row>
    <row r="37" spans="1:3">
      <c r="A37" s="4" t="s">
        <v>175</v>
      </c>
      <c r="B37" s="5" t="n">
        <v>464024</v>
      </c>
      <c r="C37" s="5" t="n">
        <v>503705</v>
      </c>
    </row>
    <row r="38" spans="1:3">
      <c r="A38" s="4" t="s">
        <v>176</v>
      </c>
      <c r="B38" s="5" t="n">
        <v>517274</v>
      </c>
      <c r="C38" s="5" t="n">
        <v>419766</v>
      </c>
    </row>
    <row r="39" spans="1:3">
      <c r="A39" s="3" t="s">
        <v>177</v>
      </c>
    </row>
    <row r="40" spans="1:3">
      <c r="A40" s="4" t="s">
        <v>178</v>
      </c>
      <c r="B40" s="5" t="n">
        <v>0</v>
      </c>
      <c r="C40" s="5" t="n">
        <v>0</v>
      </c>
    </row>
    <row r="41" spans="1:3">
      <c r="A41" s="4" t="s">
        <v>179</v>
      </c>
      <c r="B41" s="5" t="n">
        <v>1455</v>
      </c>
      <c r="C41" s="5" t="n">
        <v>1392</v>
      </c>
    </row>
    <row r="42" spans="1:3">
      <c r="A42" s="4" t="s">
        <v>180</v>
      </c>
      <c r="B42" s="5" t="n">
        <v>2898</v>
      </c>
      <c r="C42" s="5" t="n">
        <v>1430</v>
      </c>
    </row>
    <row r="43" spans="1:3">
      <c r="A43" s="4" t="s">
        <v>181</v>
      </c>
      <c r="B43" s="7" t="n">
        <v>402</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6:20:55Z</dcterms:created>
  <dcterms:modified xmlns:dcterms="http://purl.org/dc/terms/" xmlns:xsi="http://www.w3.org/2001/XMLSchema-instance" xsi:type="dcterms:W3CDTF">2017-01-09T16:20:55Z</dcterms:modified>
</cp:coreProperties>
</file>